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DERIVATIVES" sheetId="8" state="visible" r:id="rId8"/>
    <sheet xmlns:r="http://schemas.openxmlformats.org/officeDocument/2006/relationships" name="FAIR VALUE MEASUREMENTS" sheetId="9" state="visible" r:id="rId9"/>
    <sheet xmlns:r="http://schemas.openxmlformats.org/officeDocument/2006/relationships" name="OIL AND NATURAL GAS PROPERTIES" sheetId="10" state="visible" r:id="rId10"/>
    <sheet xmlns:r="http://schemas.openxmlformats.org/officeDocument/2006/relationships" name="ACQUISITIONS AND DIVESTITURES" sheetId="11" state="visible" r:id="rId11"/>
    <sheet xmlns:r="http://schemas.openxmlformats.org/officeDocument/2006/relationships" name="LONG-TERM DEBT" sheetId="12" state="visible" r:id="rId12"/>
    <sheet xmlns:r="http://schemas.openxmlformats.org/officeDocument/2006/relationships" name="COMMON UNITS" sheetId="13" state="visible" r:id="rId13"/>
    <sheet xmlns:r="http://schemas.openxmlformats.org/officeDocument/2006/relationships" name="EARNINGS (LOSS) PER UNIT" sheetId="14" state="visible" r:id="rId14"/>
    <sheet xmlns:r="http://schemas.openxmlformats.org/officeDocument/2006/relationships" name="UNIT-BASED COMPENSATION" sheetId="15" state="visible" r:id="rId15"/>
    <sheet xmlns:r="http://schemas.openxmlformats.org/officeDocument/2006/relationships" name="RELATED PARTY TRANSACTIONS" sheetId="16" state="visible" r:id="rId16"/>
    <sheet xmlns:r="http://schemas.openxmlformats.org/officeDocument/2006/relationships" name="ADMINISTRATIVE SERVIC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DERIVATIVES (Tables)" sheetId="21" state="visible" r:id="rId21"/>
    <sheet xmlns:r="http://schemas.openxmlformats.org/officeDocument/2006/relationships" name="OIL AND NATURAL GAS PROPERTIES " sheetId="22" state="visible" r:id="rId22"/>
    <sheet xmlns:r="http://schemas.openxmlformats.org/officeDocument/2006/relationships" name="EARNINGS (LOSS) PER UNIT (Table" sheetId="23" state="visible" r:id="rId23"/>
    <sheet xmlns:r="http://schemas.openxmlformats.org/officeDocument/2006/relationships" name="UNIT-BASED COMPENSATION (Tables" sheetId="24" state="visible" r:id="rId24"/>
    <sheet xmlns:r="http://schemas.openxmlformats.org/officeDocument/2006/relationships" name="ORGANIZATION AND BASIS OF PRE25" sheetId="25" state="visible" r:id="rId25"/>
    <sheet xmlns:r="http://schemas.openxmlformats.org/officeDocument/2006/relationships" name="SUMMARY OF SIGNIFICANT ACCOUN26" sheetId="26" state="visible" r:id="rId26"/>
    <sheet xmlns:r="http://schemas.openxmlformats.org/officeDocument/2006/relationships" name="DERIVATIVES (Details)" sheetId="27" state="visible" r:id="rId27"/>
    <sheet xmlns:r="http://schemas.openxmlformats.org/officeDocument/2006/relationships" name="OIL AND NATURAL GAS PROPERTIE28" sheetId="28" state="visible" r:id="rId28"/>
    <sheet xmlns:r="http://schemas.openxmlformats.org/officeDocument/2006/relationships" name="ACQUISITIONS AND DIVESTITURES -" sheetId="29" state="visible" r:id="rId29"/>
    <sheet xmlns:r="http://schemas.openxmlformats.org/officeDocument/2006/relationships" name="ACQUISITIONS AND DIVESTITURES30" sheetId="30" state="visible" r:id="rId30"/>
    <sheet xmlns:r="http://schemas.openxmlformats.org/officeDocument/2006/relationships" name="LONG-TERM DEBT (Details)" sheetId="31" state="visible" r:id="rId31"/>
    <sheet xmlns:r="http://schemas.openxmlformats.org/officeDocument/2006/relationships" name="COMMON UNITS (Details)" sheetId="32" state="visible" r:id="rId32"/>
    <sheet xmlns:r="http://schemas.openxmlformats.org/officeDocument/2006/relationships" name="EARNINGS (LOSS) PER UNIT (Detai" sheetId="33" state="visible" r:id="rId33"/>
    <sheet xmlns:r="http://schemas.openxmlformats.org/officeDocument/2006/relationships" name="UNIT-BASED COMPENSATION (Detail"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14">
  <si>
    <t>Document and Entity Information - shares</t>
  </si>
  <si>
    <t>6 Months Ended</t>
  </si>
  <si>
    <t>Jun. 30, 2018</t>
  </si>
  <si>
    <t>Aug. 03, 2018</t>
  </si>
  <si>
    <t>Document and Entity Information</t>
  </si>
  <si>
    <t>Entity Registrant Name</t>
  </si>
  <si>
    <t>Kimbell Royalty Partners, L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t>
  </si>
  <si>
    <t>Dec. 31, 2017</t>
  </si>
  <si>
    <t>Current assets</t>
  </si>
  <si>
    <t>Cash and cash equivalents</t>
  </si>
  <si>
    <t>Oil, natural gas and NGL receivables</t>
  </si>
  <si>
    <t>Accounts receivable and other current assets</t>
  </si>
  <si>
    <t>Total current assets</t>
  </si>
  <si>
    <t>Property and equipment, net</t>
  </si>
  <si>
    <t>Oil and natural gas properties</t>
  </si>
  <si>
    <t>Oil and natural gas properties, using full cost method of accounting</t>
  </si>
  <si>
    <t>Less: accumulated depreciation, depletion, accretion and impairment</t>
  </si>
  <si>
    <t>Total oil and natural gas properties</t>
  </si>
  <si>
    <t>Deposits on oil and natural gas properties</t>
  </si>
  <si>
    <t>Other assets</t>
  </si>
  <si>
    <t>Loan origination costs, net</t>
  </si>
  <si>
    <t>Total assets</t>
  </si>
  <si>
    <t>Current liabilities</t>
  </si>
  <si>
    <t>Accounts payable</t>
  </si>
  <si>
    <t>Other current liabilities</t>
  </si>
  <si>
    <t>Commodity derivative liabilities</t>
  </si>
  <si>
    <t>Total current liabilities</t>
  </si>
  <si>
    <t>Long-term debt</t>
  </si>
  <si>
    <t>Total liabilities</t>
  </si>
  <si>
    <t>Commitments and contingencies</t>
  </si>
  <si>
    <t xml:space="preserve"> </t>
  </si>
  <si>
    <t>Partners' capital</t>
  </si>
  <si>
    <t>Total liabilities and partners' capital</t>
  </si>
  <si>
    <t>CONDENSED CONSOLIDATED STATEMENTS OF OPERATIONS - USD ($)</t>
  </si>
  <si>
    <t>1 Months Ended</t>
  </si>
  <si>
    <t>3 Months Ended</t>
  </si>
  <si>
    <t>5 Months Ended</t>
  </si>
  <si>
    <t>Feb. 07, 2017</t>
  </si>
  <si>
    <t>Jun. 30, 2017</t>
  </si>
  <si>
    <t>Loss on commodity derivative instruments</t>
  </si>
  <si>
    <t>Total revenues</t>
  </si>
  <si>
    <t>Costs and expenses</t>
  </si>
  <si>
    <t>Production and ad valorem taxes</t>
  </si>
  <si>
    <t>Depreciation, depletion and accretion expenses</t>
  </si>
  <si>
    <t>Impairment of oil and natural gas properties</t>
  </si>
  <si>
    <t>Marketing and other deductions</t>
  </si>
  <si>
    <t>General and administrative expense</t>
  </si>
  <si>
    <t>Total costs and expenses</t>
  </si>
  <si>
    <t>Operating income (loss)</t>
  </si>
  <si>
    <t>Other expense</t>
  </si>
  <si>
    <t>Interest expense</t>
  </si>
  <si>
    <t>Net income (loss)</t>
  </si>
  <si>
    <t>Net income (loss) attributable to common units</t>
  </si>
  <si>
    <t>Net income (loss) attributable to common units per unit (basic)</t>
  </si>
  <si>
    <t>Net income (loss) attributable to common units per unit (diluted)</t>
  </si>
  <si>
    <t>Weighted average number of common units outstanding</t>
  </si>
  <si>
    <t>Weighted average number of common units outstanding Basic (in units)</t>
  </si>
  <si>
    <t>Weighted average number of common units outstanding Diluted (in units)</t>
  </si>
  <si>
    <t>Predecessor</t>
  </si>
  <si>
    <t>Oil, natural gas and NGL revenues</t>
  </si>
  <si>
    <t>Revenue</t>
  </si>
  <si>
    <t>Oil, natural gas and NGL revenues | Predecessor</t>
  </si>
  <si>
    <t>CONDENSED CONSOLIDATED STATEMENTS OF CHANGES IN PARTNERS' CAPITAL - 6 months ended Jun. 30, 2018</t>
  </si>
  <si>
    <t>USD ($)shares</t>
  </si>
  <si>
    <t>Partners' capital, beginning balance at Dec. 31, 2017</t>
  </si>
  <si>
    <t>Partners' capital, beginning balance (in units) at Dec. 31, 2017 | shares</t>
  </si>
  <si>
    <t>Increase (Decrease) in Partners' Capital</t>
  </si>
  <si>
    <t>Distributions to unitholders</t>
  </si>
  <si>
    <t>Restricted units granted, net of forfeitures | shares</t>
  </si>
  <si>
    <t>Unit-based compensation</t>
  </si>
  <si>
    <t>Partners' capital, ending balance at Jun. 30, 2018</t>
  </si>
  <si>
    <t>Partners' capital, ending balance (in units) at Jun. 30, 2018 | shares</t>
  </si>
  <si>
    <t>CONDENSED CONSOLIDATED STATEMENTS OF CASH FLOWS - USD ($)</t>
  </si>
  <si>
    <t>CASH FLOWS FROM OPERATING ACTIVITIES</t>
  </si>
  <si>
    <t>Adjustments to reconcile net income (loss) to net cash provided by operating activities:</t>
  </si>
  <si>
    <t>Amortization of loan origination costs</t>
  </si>
  <si>
    <t>Changes in operating assets and liabilities:</t>
  </si>
  <si>
    <t>Net cash provided by operating activities</t>
  </si>
  <si>
    <t>CASH FLOWS FROM INVESTING ACTIVITIES</t>
  </si>
  <si>
    <t>Purchases of property and equipment</t>
  </si>
  <si>
    <t>Proceeds from sale of oil and natural gas properties</t>
  </si>
  <si>
    <t>Purchase of oil and natural gas properties</t>
  </si>
  <si>
    <t>Net cash used in investing activities</t>
  </si>
  <si>
    <t>CASH FLOWS FROM FINANCING ACTIVITIES</t>
  </si>
  <si>
    <t>Proceeds from initial public offering</t>
  </si>
  <si>
    <t>Distributions to unitholders/members</t>
  </si>
  <si>
    <t>Borrowings on long-term debt</t>
  </si>
  <si>
    <t>Repayments on long-term debt</t>
  </si>
  <si>
    <t>Payment of loan origination costs</t>
  </si>
  <si>
    <t>Net cash provided by (used in) financing activities</t>
  </si>
  <si>
    <t>NET INCREASE IN CASH AND CASH EQUIVALENTS</t>
  </si>
  <si>
    <t>CASH AND CASH EQUIVALENTS, beginning of period</t>
  </si>
  <si>
    <t>CASH AND CASH EQUIVALENTS, end of period</t>
  </si>
  <si>
    <t>Supplemental cash flow information:</t>
  </si>
  <si>
    <t>Cash paid for interest</t>
  </si>
  <si>
    <t>Noncash investing and financing activities:</t>
  </si>
  <si>
    <t>Capital expenditures and consideration payable included in accounts payable and other liabilities</t>
  </si>
  <si>
    <t>Capital expenditures through issuance of common units</t>
  </si>
  <si>
    <t>Amortization of tenant improvement allowance</t>
  </si>
  <si>
    <t>Cash paid for taxes</t>
  </si>
  <si>
    <t>ORGANIZATION AND BASIS OF PRESENTATION</t>
  </si>
  <si>
    <t>Unless the context otherwise requi
NOTE 1—ORGANIZATION
Organization
Kimbell Royalty Partners, LP is a Delaware limited partnership formed on October 30, 2015. In connection with its formation, the Partnership issued a non-economic general partner interest in the Partnership to Kimbell Royalty GP, LLC, its general partner. The Partnership has adopted a fiscal year-end of December 31.
On February 8, 2017, the Partnership completed its initial public offering (“IPO”) of 5,750,000 common units representing limited partner interests, which included 750,000 common units issued pursuant to the underwriters’ option to purchase additional common units. The mineral and royalty interests making up the Partnership’s initial assets were contributed to the Partnership by the Contributing Parties at the closing of the IPO. As a result, as of December 31, 2016, the Partnership had not yet acquired any of such assets. Unless otherwise indicated, the financial information presented for periods on or after February 8, 2017 refers to the Partnership as a whole. The financial information presented for the periods on or prior to February 7, 2017, is solely that of the Predecessor and does not include the results of the Partnership as a whole. The mineral and royalty interests underlying the oil, natural gas and natural gas liquids (“NGL”) production revenues of the Predecessor represent approximately 11% of the Partnership’s total future undiscounted cash flows, based on the reserve report prepared by Ryder Scott Company, L.P. (“Ryder Scott”) as of December 31, 2016.
The Predecessor was a Delaware limited liability company formed on October 25, 2013 to own oil, natural gas and NGL mineral and royalty interests in the United States of America (“United States”). In addition to mineral and royalty interests, the Predecessor’s assets included overriding royalty interests. These non-cost-bearing interests are collectively referred to as “mineral and royalty interests.” The Predecessor also had non-operated working interests in certain oil and natural gas properties. Prior to the Partnership’s IPO, the Predecessor assigned its non-operated working interests and associated asset retirement obligations (“ARO”) to an affiliated entity that was not contributed to the Partnership.
Basis of Presentation
The accompanying unaudited interim condensed consolidated financial statements of the Partnership have been prepared in accordance with generally accepted accounting principles in the United States (“GAAP”) for interim financial information and with the instructions to Form 10‑Q and pursuant to the rules and regulations of the United States (“U.S.”) Securities and Exchange Commission (“SEC”). As a result, the accompanying unaudited interim condensed consolidated financial statements do not include all disclosures required for complete annual financial statements prepared in conformity with GAAP. Accordingly, the accompanying unaudited interim condensed consolidated financial statements and related notes should be read in conjunction with the Partnership’s and the Predecessor’s financial statements for the years ended December 31, 2017 and 2016, which are included in the Partnership’s Annual Report on Form 10-K for the year ended December 31, 2017. In the opinion of the Partnership’s management, the unaudited interim condensed consolidated financial statements contain all adjustments of a normal recurring nature necessary to fairly present the financial position and results of operations for the interim periods in accordance with GAAP. The results of operations for any interim period are not necessarily indicative of the results to be expected for the full year.
Preparation of the Partnership’s financial statements in conformity with GAAP requires management to make estimates and assumptions that affect the reported amounts in the financial statements and notes. Actual results could differ from those estimates.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operating decision maker allocates resources and assesses performance based upon financial information of the Partnership as a whole.</t>
  </si>
  <si>
    <t>SUMMARY OF SIGNIFICANT ACCOUNTING POLICIES</t>
  </si>
  <si>
    <t>NOTE 2—SUMMARY OF SIGNIFICANT ACCOUNTING POLICIES
Significant Accounting Policies
For a description of the Partnership’s significant accounting policies, see Note 2 of the consolidated financial statements included in Partnership’s 2017 Form 10-K as well as the items noted below. There have been no substantial changes in such policies or the application of such policies during the six months ended June 30, 2018.
Recently Issued Accounting Pronouncements
In June 2018, the Financial Accounting Standards Board (“FASB”) issued Accounting Standards Update (“ASU”) 2018-07, Improvements to Nonemployee Share-Based Payment Accounting. ASU 2018-07 simplifies the accounting for share-based payments to nonemployees by aligning it with the accounting for share-based payments to employees, with certain exceptions. The amendments in this ASU are effective for public companies for fiscal years beginning after December 15, 2018, including interim periods within that fiscal year, with early adoption permitted. The Partnership early adopted ASU 2018-07 effective January 1, 2018. This standard substantially aligned the accounting for share based payments to employees and nonemployees. The adoption of this update did not have a material impact on the Partnership’s financial statements or results of operations.
In January 2017, the FASB issued ASU 2017-01, “Business Combinations—Clarifying the Definition of a Business.” This update applies to all entities that must determine whether transactions should be accounted for as acquisitions (or disposals) of assets or businesses. The update requires that when substantially all of the fair value of the gross assets acquired (or disposed of) is concentrated in a single identifiable asset or a group of similar identifiable assets, the transaction should not be accounted for as a business. The Partnership adopted this update prospectively effective January 1, 2018. The adoption of this update did not have a material impact on the Partnership’s financial statements or results of operations.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Partnership believes the primary impact of adopting this standard will be the recognition of assets and liabilities on the balance sheet for current operating leases and is still assessing the impact it will have on our financial statements.
In May 2014, the FASB issued ASU 2014-09, “Revenue From Contracts with Customers (Topic 606).” an ASU on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On January 1, 2018 the Partnership adopted ASU 2014 - 09 using the full retrospective method. The Partnership completed its review of a representative sample of revenue contracts covering its material revenue streams and determined that there is no impact to its consolidated financial statements, results of operations or liquidity. When comparing the Partnership’s historical revenue recognition to the newly applied revenue recognition under ASC 606, there was no change to the amount or timing of revenue recognized. Therefore, no quantitative adjustment was required to be made to the prior periods presented in the unaudited condensed consolidated financial statements after the adoption of ASC 606. Upon adoption the Partnership had not altered its existing information technology and internal controls outside of the contract review processes in order to identify impacts of future revenue contracts the Partnership may enter into.
Accounting Policy – Revenues from royalty properties are recorded under the cash receipts approach as directly received from the remitters’ statement accompanying the revenue check. Since the revenue checks are generally received one to four months after the production month, the Partnership accrues for revenue earned but not received by estimating production volumes and product prices.
Revenues from lease bonus are recorded upon receipt. The lease bonus is separate from the lease itself and is recognized as revenue to the Partnership upon receipt of payment.</t>
  </si>
  <si>
    <t>DERIVATIVES</t>
  </si>
  <si>
    <t>NOTE 3—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t June 30, 2018 , the Partnership’s commodity derivative contracts consisted of fixed price swaps, under which the Partnership receives a fixed price for the contract and pays a floating market price to the counterparty over a specified period for a contracted volume.
The Partnership’s oil fixed price swap transactions are settled based upon the average daily prices for the calendar month of the contract period, and its natural gas fixed price swap transactions are settled based upon the last day settlement of the first nearby month futures contract of the contract period. Settlement for oil derivative contracts occurs in the succeeding month and natural gas derivative contracts are settled in the production month.
Three Months Ended June 30,
Six Months Ended June 30,
2018
2018
Beginning fair value of commodity derivative instruments
$
(531,287)
$
(318,829)
Loss on commodity derivative instruments
(538,389)
(823,354)
Net cash paid on settlements of derivative instruments
69,317
141,824
Ending fair value of commodity derivative instruments
$
(1,000,359)
$
(1,000,359)
At June 30, 2018, the Partnership’s open commodity derivative contracts consisted of the following:
Oil Price Swaps
Notional
Weighted Average
Volumes (MBbls)
Fixed Price (per Bbl)
July 2018 - December 2018
25,252
$
56.00
January 2019 - December 2019
43,070
$
53.07
January 2020 - March 2020
11,011
$
56.03
April 2020 - June 2020
12,194
$
61.43
Natural Gas Price Swaps
Notional
Weighted Average
Volumes (MMBtu)
Fixed Price (per MMBtu)
July 2018 - December 2018
177,744
$
2.71
January 2019 - December 2019
352,590
$
2.76
January 2020 - March 2020
96,915
$
2.94
April 2020 - June 2020
109,473
$
2.52</t>
  </si>
  <si>
    <t>FAIR VALUE MEASUREMENTS</t>
  </si>
  <si>
    <t>NOTE 4—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ccounts payable and other current liabilities included in the unaudited condensed consolidated balance sheets approximated fair value at June 30, 2018 and December 31, 2017. As a result, these financial assets and liabilities are not discussed below.
·
Level 1— Unadjusted quoted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three and six months ended June 30, 2018 and 2017.
The Partnership’s commodity derivative instruments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t>
  </si>
  <si>
    <t>OIL AND NATURAL GAS PROPERTIES</t>
  </si>
  <si>
    <t>NOTE 5—OIL AND NATURAL GAS PROPERTIES
Oil and natural gas properties consists of the following:
June 30,
December 31,
2018
2017
Oil and natural gas properties
Proved properties
$
287,050,787
$
297,609,797
Less: accumulated depreciation, depletion and impairment
(77,946,337)
(15,394,238)
Net oil and natural gas properties
$
209,104,450
$
282,215,559
No impairment expense was recorded for the three months ended June 30, 2018. The Partnership recorded an impairment on its oil and natural gas properties of $54.8 million during the six months ended June 30, 2018, as a result of our quarterly full cost ceiling analysis during the three months ended March 31, 2018. No impairment expense was recorded for the period from February 8, 2017 to June 30, 2017 or for the period from January 1, 2017 to February 7, 2017 (the “Predecessor 2017 Period”).</t>
  </si>
  <si>
    <t>ACQUISITIONS AND DIVESTITURES</t>
  </si>
  <si>
    <t>NOTE 6—ACQUISITIONS AND DIVESTITURES
2018 Activity
In the month of May 2018, the Partnership executed two purchase and sale agreements to sell a small portion of its Delaware Basin acreage for $10.6 million. At the time of the divestiture, the sales represented approximately 29 Boe per day of production, less than 0.8% of total production and 59 net royalty acres, approximately 0.08% of total net royalty acres.
On May 28, 2018, the Partnership entered into securities purchase agreements to acquire all of the equity interests in certain subsidiaries owned by Haymaker Minerals &amp; Royalties, LLC and Haymaker Resources, LP (the “Haymaker Acquisition”) for an aggregate purchase price of $451.7 million. The Haymaker Acquisition closed on July 12, 2018. In connection with the execution of the securities purchase agreements, the Partnership paid a $21.0 million deposit on the cash portion of the total purchase price. This deposit is included in deposits on oil and natural gas properties on the accompanying condensed consolidated balance sheet. See Note 14 – Subsequent Events for details on the closing of the Haymaker Acquisition.
2017 Activity
During the period from February 8, 2017 through June 30, 2017, the Partnership acquired mineral and royalty interests underlying 1,116,874 gross acres, 6,881 net royalty acres, for an aggregate purchase price of approximately $16.8 million. The Partnership funded these acquisitions with borrowings under its secured revolving credit facility.
During the period from July 1, 2017 through December 31, 2017, the Partnership acquired mineral and royalty interests underlying over 88,000 gross acres, and over 3,800 net royalty acres, for an aggregate purchase price of approximately $12.5 million. The Partnership funded these acquisitions with borrowings under its secured revolving credit facility.</t>
  </si>
  <si>
    <t>LONG-TERM DEBT</t>
  </si>
  <si>
    <t>LONG-TERM DEBT.</t>
  </si>
  <si>
    <t>NOTE 7—LONG-TERM DEBT
In connection with its IPO, the Partnership entered into a $50.0 million secured revolving credit facility that is secured by substantially all of its assets and the assets of its wholly owned subsidiaries. In connection with the Haymaker Acquisition, the Partnership amended its secured revolving credit facility. Availability under the secured revolving credit facility will continue to equal the lesser of the aggregate maximum commitments of the lenders and the borrowing base. The borrowing base will continue to be re-determined semi-annually on February 1 and August 1 of each year based on the value of the Partnership’s oil and natural gas properties and the oil and natural gas properties of its wholly owned subsidiaries. In connection with the February 1, 2018 redetermination under the secured revolving credit facility, the borrowing base was reaffirmed at $100.0 million. Pursuant to the amendment, aggregate commitments remain at $200.0 million providing for maximum availability under the revolving credit facility of $200.0 million with the first redetermination date to be February 1, 2019. The amendment to the secured revolving credit facility permits aggregate commitments to be increased to $500.0 million, subject to the satisfaction of certain conditions and the procurement of additional commitments from new or existing lenders. The secured revolving credit facility matures on February 8, 2022.
The secured revolving credit facility contains various affirmative, negative and financial maintenance covenants. These covenants limit the Partnership’s ability to, among other things, incur or guarantee additional debt, make distributions on, or redeem or repurchase, common units, make certain investments and acquisitions, incur certain liens or permit them to exist, enter into certain types of transactions with affiliates, merge or consolidate with another company and transfer, sell or otherwise dispose of assets. The secured revolving credit facility also contains covenants requiring the Partnership to maintain the following financial ratios or to reduce the Partnership’s indebtedness if the Partnership is unable to comply with such ratios: (i) a Debt to EBITDAX Ratio (as defined in the secured revolving credit facility) of not more than 4.0 to 1.0; and (ii) a ratio of current assets to current liabilities of not less than 1.0 to 1.0. The secured revolving credit facility also contains customary events of default, including non‑payment, breach of covenants, materially incorrect representations, cross‑default, bankruptcy and change of control. During the six months ended June 30, 2018, the Partnership borrowed an additional $19.0 million under the secured revolving credit facility and repaid $6.9 million of the total outstanding borrowings. As of June 30, 2018, the Partnership’s outstanding balance was $43.0 million. The Partnership was in compliance with all covenants included in the secured revolving credit facility as of June 30, 2018. See Note 14 – Subsequent Events for details on the amendment to the existing credit agreement.
At June 30, 2018, borrowings under the secured revolving credit facility bore interest at LIBOR plus a margin of 2.25% or Prime Rate (as defined in the secured revolving credit facility) plus a margin of 1.25%. For the six months ended June 30, 2018, the weighted average interest rate on the Partnership’s outstanding borrowings was 4.47%.</t>
  </si>
  <si>
    <t>COMMON UNITS</t>
  </si>
  <si>
    <t>NOTE 8—COMMON UNITS
2018 Activity
On January 26, 2018, the General Partner’s Board of Directors (the “Board of Directors”) declared a quarterly cash distribution of $0.36 per common unit for the quarter ended December 31, 2017. The distribution was paid on February 14, 2018 to unitholders of record as of the close of business on February 7, 2018.
On January 26, 2018, the Board of Directors, upon the advice and recommendation of the Conflicts and Compensation Committee (the “Conflicts and Compensation Committee”) of the Board of Directors, approved the grant of a total of 326,654 restricted units to certain employees, directors and consultants under the Long-Term Incentive Plan (“LTIP”). Such grants were made on January 29, 2018.
On April 27, 2018 the Board of Directors declared a quarterly cash distribution of $0.42 per common unit for the quarter ended March 31, 2018. The distribution was paid on May 14, 2018 to unitholders of record as of the close of business on May 7, 2018.
On May 9, 2018, the Board of Directors, upon the advice and recommendation of the Conflicts and Compensation Committee of the Board of Directors, approved the grant of a total of 4,478 of restricted units to a new director under the LTIP. This grant was made on May 9, 2018.
As of June 30, 2018, 16,839,462 common units of the Partnership were outstanding. In connection with the Haymaker Acquisition, which closed on July 12, 2018, the Partnership issued 10,000,000 common units and 110,000 Series A Cumulative Convertible Preferred Units (the “Series A Preferred Units”) representing limited partner interests in the Partnership as described in Note 14 – Subsequent Events.
On July 27, 2018 the Board of Directors declared a quarterly cash distribution of $0.43 per common unit for the quarter ended June 30, 2018. The distribution will be paid on August 13, 2018 to unitholders of record as of the close of business on August 6, 2018 . The number of common units outstanding as of the record date for the second quarter distribution included 10,000,000 common units issued as partial consideration in the Haymaker Acquisition. Under the terms of the securities purchase agreements for the Haymaker Acquisition, the Partnership is entitled to net revenues for production from the acquired properties on and after the effective date of April 1, 2018. The Partnership will pay a portion of these net revenues (approximately $4.3 million) in the second quarter 2018 distribution. Net revenues for production from the acquired properties will be recorded on the Partnership’s consolidated statement of operations for periods on and after July 12, 2018, the closing date of the transaction.
2017 Activity
On February 8, 2017, the Partnership completed its IPO of 5,750,000 common units representing limited partner interests, which included 750,000 common units issued pursuant to the underwriters’ option to purchase additional common units. The mineral and royalty interests making up the initial assets were contributed to the Partnership by the Contributing Parties at the time of the IPO.
On May 2, 2017, the Board of Directors declared a quarterly cash distribution of $0.23 per common unit for the period ended March 31, 2017. The distribution was paid on May 15, 2017 to unitholders of record as of the close of business on May 8, 2017. The amount of the first quarter 2017 distribution was adjusted for the period from the date of the closing of the Partnership’s IPO through March 31, 2017.
On May 12, 2017, the Board of Directors, upon the advice and recommendation of the Conflicts and Compensation Committee of the Board of Directors, approved the grant of a total of 163,324 restricted units to certain employees, directors and consultants under the LTIP. Such grants were made on May 12, 2017.
On July 28, 2017, the Board of Directors declared a quarterly cash distribution of $0.30 per common unit for the quarter ended June 30, 2017. The distribution was paid on August 14, 2017 to unitholders of record as of the close of business on August 7, 2017.
On August 9, 2017, the Board of Directors, upon the advice and recommendation of the Conflicts and Compensation Committee of the Board of Directors, approved the grant of (i) common units in an amount equal to $30,000 each to certain non-employee directors of the Partnership under the LTIP, which were fully vested as of the grant date, and (ii) a total of 4,247 restricted units to certain consultants under the LTIP. Such grants were made on August 11, 2017.
On October 27, 2017, the Board of Directors declared a quarterly cash distribution of $0.31 per common unit for the quarter ended September 30, 2017. The distribution was paid on November 13, 2017 to unitholders of record as of the close of business on November 6, 2017.</t>
  </si>
  <si>
    <t>EARNINGS (LOSS) PER UNIT</t>
  </si>
  <si>
    <t>NOTE 9—EARNINGS (LOSS) PER UNIT
Basic earnings (loss) per unit (“EPU”) is calculated by dividing net income (loss) by the weighted-average number of common units outstanding during the period. Diluted net income (loss) per common unit gives effect, when applicable, to unvested common units granted under the Partnership’s LTIP for its employees, directors and consultants and unvested options granted under the Predecessor’s long-term incentive plan as described in Note 10—Unit-Based Compensation. The calculation of diluted net loss per share for the six months ended June 30, 2018 excludes 438,785 of non-vested shares of restricted stock units issuable upon vesting, because their inclusion in the calculation would be anti-dilutive. For the Predecessor 2017 Period, the effect of the 110,000 options issued under the Predecessor’s long-term incentive plan were anti-dilutive. Therefore, the options issued under the Predecessor’s long-term incentive plan were not included in the diluted EPU calculation on the accompanying unaudited condensed consolidated statement of operations for this period.
The following table summarizes the calculation of weighted average common shares outstanding used in the computation of diluted (loss) earnings per share:
Partnership
Predecessor
Three Months Ended June 30,
Three Months Ended June 30,
Six Months Ended June 30,
Period from
February 8, 2017 to June 30,
Period from
January 1, 2017 to February 7,
2018
2017
2018
2017
2017
Net income (loss)
$
1,378,295
$
251,651
$
(51,446,176)
$
534,869
$
(496,856)
Net income (loss) attributable to common units
Basic
$
0.08
$
0.02
$
(3.14)
$
0.03
$
(0.82)
Diluted
$
0.08
$
0.02
$
(3.14)
$
0.03
$
(0.82)
Weighted average number of common units outstanding
Basic
16,377,476
16,332,708
16,361,619
16,332,708
604,137
Diluted
16,809,149
16,422,446
16,361,619
16,389,814
604,137</t>
  </si>
  <si>
    <t>UNIT-BASED COMPENSATION</t>
  </si>
  <si>
    <t>NOTE 10—UNIT-BASED COMPENSATION
The Partnership’s LTIP authorizes grants of up to 2,041,600 common units in the aggregate to its employees, directors and consultants. The restricted units issued under our LTIP generally vest in one-third installments on each of the first three anniversaries of the grant date, subject to the grantee’s continuous service through the applicable vesting date. Compensation expense for such awards will be recognized over the term of the service period on a straight-line basis over the requisite service period for the entire award. Management elects not to estimate forfeiture rates and to account for forfeitures in compensation cost when they occur. After the adoption of ASU 2018-07, compensation expense for consultants will be treated in the same manner as that of the employees and directors.
Distributions related to the restricted units are paid concurrently with our distributions for common units. The fair value of our restricted units issued under our LTIP to our employees, directors and consultants is determined by utilizing the market value of our common units on the respective grant date. The following table presents a summary of the Partnership’s unvested common units.
Weighted
Weighted
Average
Average
Grant-Date
Remaining
Fair Value
Contractual
Units
per Unit
Term
Unvested at December 31, 2017
167,571
$
18.655
1.364 years
Granted - service condition employees
327,306
19.080
-
Granted - service condition consultants
3,826
16.260
-
Forfeited
(1,469)
(16.260)
-
Vested
(58,449)
(18.470)
-
Unvested at June 30, 2018
438,785
$
18.871
1.529 years
Prior to the IPO, the Predecessor had a long-term incentive plan that provided for the issuance of up to 110,000 membership units in the form of options as compensation for services performed for the Predecessor. For the Predecessor 2017 Period, total compensation expense for awards under the Predecessor’s long-term incentive plan was $0.05 million and is included general and administrative expenses in the accompanying unaudited condensed consolidated statement of operations. In connection with the transactions that were completed at the closing of the Partnership’s IPO, the outstanding options to purchase membership units under the Predecessor’s long-term incentive plan expired and were not converted to units in the Partnership.</t>
  </si>
  <si>
    <t>RELATED PARTY TRANSACTIONS</t>
  </si>
  <si>
    <t>NOTE 11—RELATED PARTY TRANSACTIONS
In connection with the IPO, the Partnership entered into a management services agreement with Kimbell Operating, which entered into separate service agreements with Steward Royalties, LLC (“Steward Royalties”), Taylor Companies Mineral Management, LLC (“Taylor Companies”), K3 Royalties, LLC (“K3 Royalties”), Nail Bay Royalties, LLC (“Nail Bay Royalties”) and Duncan Management, LLC (“Duncan Management”) pursuant to which they and Kimbell Operating provide management, administrative and operational services to the Partnership. In addition, under each of their respective service agreements, affiliates of the Partnership’s Sponsors will identify, evaluate and recommend to the Partnership acquisition opportunities and negotiate the terms of such acquisitions. Amounts paid to Kimbell Operating and such other entities under their respective service agreements will reduce the amount of cash available for distribution to the Partnership’s unitholders. During the three months ended June 30, 2018, the Partnership made payments to Steward Royalties, Taylor Companies, K3 Royalties, Nail Bay Royalties and Duncan Management in the amount of $32,500, $131,714, $30,000, $89,209 and $130,495, respectively. During the six months ended June 30, 2018, the Partnership made payments to Steward Royalties, Taylor Companies, K3 Royalties, Nail Bay Royalties and Duncan Management in the amount of $65,000, $263,428, $60,000, $178,419 and $260,991, respectively.
During the Predecessor 2017 Period, the Predecessor had certain related party receivables and payables; however, such amounts were de minimis.</t>
  </si>
  <si>
    <t>ADMINISTRATIVE SERVICES</t>
  </si>
  <si>
    <t>NOTE 12—ADMINISTRATIVE SERVICES
The Partnership relies upon its officers, directors, Sponsors and outside consultants to further its business efforts. The Partnership also hires independent contractors and consultants involved in land, technical, regulatory and other disciplines to assist its officers and directors. Certain administrative services are being provided by individuals on the Board of Directors and their affiliated entities. See Note 11―Related Party Transactions.</t>
  </si>
  <si>
    <t>COMMITMENTS AND CONTINGENCIES</t>
  </si>
  <si>
    <t>COMMITMENTS AND CONTINGENCIES.</t>
  </si>
  <si>
    <t>NOTE 13—COMMITMENTS AND CONTINGENCIES
During the normal course of business, the Partnership has situations where disagreements occur relating to the ownership of certain mineral or overriding royalty interest acreage. The Partnership is currently assessing such a situation relating to certain non-producing acreage in its portfolio, the resolution of which is not expected to have a material impact on the Partnership’s condensed consolidated financial statements, and no amounts have been accrued as of June 30, 2018.</t>
  </si>
  <si>
    <t>SUBSEQUENT EVENTS</t>
  </si>
  <si>
    <t>NOTE 14—SUBSEQUENT EVENTS
The Partnership has evaluated events that occurred subsequent to June 30, 2018 in the preparation of its condensed consolidated financial statements.
Haymaker Acquisition
On July 12, 2018, the Partnership completed the Haymaker Acquisition in a transaction valued at approximately $451.7 million. The purchase price for the Haymaker Acquisition was comprised of (i) cash consideration of approximately $216.8 million, which was reduced by approximately $6.4 million of cash acquired and increased by approximately $5.9 million in capitalized transaction costs for a net amount of approximately $216.3 million (the “Cash Consideration”) and (ii) 10,000,000 common units of the Partnership, valued at approximately $235.4 million based on the closing price of $23.45 on July 12, 2018 (the “Common Unit Consideration”) . The Partnership funded the Cash Consideration with borrowings under the Amended Credit Agreement (as defined below) and net proceeds from the Preferred Unit Transaction (as defined below). The Common Unit Consideration was issued in a private placement exempt from the registration requirements of the Securities Act of 1933, as amended (the "Securities Act"), in reliance on the exemptions set forth in Section 4(a)(2) of the Securities Act. The assets acquired in the Haymaker Acquisition, consist of approximately 5.4 million gross acres and 43,000 net royalty acres.
Voting Agreement s
On July 12, 2018, pursuant to the Haymaker Acquisition, the Partnership entered into (i) a Voting Agreement with Haymaker Minerals and Royalties, LLC (“Haymaker Minerals”) and (ii) a Voting Agreement with EIGF Aggregator III LLC, TE Drilling Aggregator LLC and Haymaker Management, LLC (collectively, the “Haymaker Resources Holders” and the “Voting Agreements”), pursuant to which Haymaker Minerals and the Haymaker Resources Holders have agreed to vote in favor of (A) the Partnership’s proposal to change its U.S. federal income tax status from a partnership to an entity taxable as a corporation and (B) an amendment to the Partnership’s LTIP to increase the number of common units eligible for issuance thereunder, subject to a cap set forth in the Haymaker Acquisition.
The Voting Agreements prohibit Haymaker Minerals and the Haymaker Resources Holders from selling or disposing of common units at any time during the term of the Voting Agreements, subject to certain exceptions. The Voting Agreements terminate on January 8, 2019.
Registration Rights Agreement
On July 12, 2018, pursuant to the terms of the Haymaker Acquisition and the Preferred Purchase Agreement (as defined below), the Partnership entered into a registration rights agreement (the “Registration Rights Agreement”) with Haymaker Minerals, the Haymaker Resources Holders and the Purchasers (as defined below), pursuant to which, among other things, the Partnership has agreed to (i) prepare, file with the SEC and use its reasonable best efforts to cause to become effective within 160 days of the execution of the Registration Rights Agreement, a shelf registration statement (the “Shelf Registration Statement”) with respect to the resale of the common units issued to Haymaker Minerals and the Haymaker Resources Holders and issuable upon conversion of the Series A Preferred Units by the Purchasers (all such common units being “Registrable Securities”) that would permit some or all of the Registrable Securities to be resold in registered transactions, (ii) use its reasonable best efforts to maintain the effectiveness of the Shelf Registration Statement while Haymaker Minerals, the Haymaker Resources Holders, the Purchasers and each of their transferees that hold Registrable Securities are in possession of Registrable Securities and (iii) under certain circumstances, initiate underwritten offerings for the Registrable Securities.
If the Shelf Registration Statement is not effective prior to the 180th day after the execution of the Registration Rights Agreement and, likewise, if a Shelf Registration Statement is not effective prior to the day the Series A Preferred Units are convertible into common units pursuant to the Second Amended and Restated Agreement of Limited Partnership of the Partnership (the “Second Amended and Restated Partnership Agreement”), then Haymaker Minerals, the Haymaker Resources Holders and the Purchasers, as applicable, will be entitled to certain liquidated damages as set forth in the Registration Rights Agreement.
In addition, the Registration Rights Agreement permits Haymaker Minerals, the Haymaker Resources Holders and the Purchasers to request to sell any or all of their Registrable Securities in an underwritten offering that is registered pursuant to a Shelf Registration Statement, subject to certain exceptions, including, among other things, that the gross proceeds from the sale are reasonably expected to exceed $50 million in the aggregate.
On July 30, 2018, the Partnership filed a registration statement on Form S-3 (the “Form S-3”) to satisfy, in part, certain rights and obligations under the Registration Rights Agreement. The Form S-3 registers (i) the offer and sale by the Partnership of up to an aggregate of $200,000,000 of its securities and (ii) the offer and resale of up to an aggregate of 15,945,946 of the Partnership’s common units by the holders of Registrable Securities named therein. As of the date of filing of this report, the Form S-3 had not yet been declared effective by the SEC.
Transition Services Agreement
On July 12, 2018, pursuant to the Haymaker Acquisition, the Partnership entered into a Transition Services Agreement with Haymaker Services, LLC (“Haymaker Services” and the “Transition Services Agreement”). Pursuant to the Transition Services Agreement, Haymaker Services will provide certain administrative services and accounting assistance on a transitional basis for total compensation of approximately $2.3 million through December 31, 2018, at which point, the Transition Services Agreement will terminate.
Amendment to the Existing Credit Agreement
On July 12, 2018, in connection with the Haymaker Acquisition, the Partnership entered into an amendment (the “Credit Agreement Amendment”) to the Partnership’s existing Credit Agreement, dated as of January 11, 2017 (the “Existing Credit Agreement” and, the Existing Credit Agreement as amended by the Credit Agreement Amendment, the “Amended Credit Agreement”), by and among the Partnership, certain subsidiaries of the Partnership as guarantors, Frost Bank, as administrative agent, and the other lenders party thereto. The Credit Agreement Amendment increased commitments under the Amended Credit Agreement from $50 million to $200 million. Under the Amended Credit Agreement, availability under the facility will equal the lesser of the aggregate maximum commitments of the lenders and the borrowing base. The initial borrowing base under the Amended Credit Agreement was set at $200 million. The Amended Credit Agreement permits aggregate commitments under the facility to be increased to $500 million, subject to the satisfaction of certain conditions and the procurement of additional commitments from new or existing lenders.
The Credit Agreement Amendment amends the Existing Credit Agreement to provide for, among other things, (i) the addition of the subsidiaries the Partnership acquired in the Haymaker Acquisition, as well as Kimbell Royalty Operating, LLC (“OpCo”), as guarantors under the Amended Credit Agreement, (ii) limitations on the Partnership’s ability to incur certain debt or issue preferred equity (other than 110,000 Series A Preferred Units representing limited partner interests in the Partnership, (iii) limitations on redemptions of the Series A Preferred Units and the ability of the Partnership and the restricted subsidiaries of the Partnership to make distributions and other restricted payments, in each case, unless certain conditions are satisfied, (iv) increased limitations on the Partnership’s ability to dispose of certain assets or encumber certain assets, (v) a decrease in the applicable margin under the Existing Credit Agreement, which varies based upon the level of borrowing base usage, by 0.25% for each applicable level as set forth in the Amended Credit Agreement, such that the applicable margin will range from 1.00% to 2.00% in the case of ABR Loans (as defined in the Amended Credit Agreement) and 2.00% to 3.00% in the case of LIBOR Loans (as defined in the Amended Credit Agreement) and (vi) the addition of certain restrictions on the Partnership’s and OpCo’s ability to take certain actions or amend their organizational documents. Additionally, the Credit Agreement Amendment permits certain transactions to effect the intended change of the Partnership’s U.S. federal income tax status from a pass-through partnership to an entity taxable as a corporation by means of a “check-the-box” election and to effect an “up-C” structure, including allowing for all assets and liabilities of the Partnership to be transferred to OpCo and for OpCo to become a non-wholly owned subsidiary guarantor.
Preferred Purchase Agreement
On May 28, 2018, the Partnership entered into a Series A Preferred Unit Purchase Agreement (the “Preferred Purchase Agreement”) with certain affiliates of Apollo Capital Management, L.P. (collectively, the “Purchasers”) to issue and sell the Series A Preferred Units. The Series A Preferred Units were offered in a private placement (the “Preferred Unit Transaction”) exempt from the registration requirements of the Securities Act in reliance on the exemptions set forth in Section 4(a)(2) of the Securities Act. The Preferred Unit Transaction closed on July 12, 2018, with the Series A Preferred Units being issued and sold for a cash purchase price of $1,000 per Series A Preferred Unit, resulting in gross proceeds to the Partnership of $110 million.
The Series A Preferred Units pay a 7% distribution rate and are convertible by the Purchasers after two years at a 30% discount to the issue price, subject to certain conditions. The Partnership may redeem the Series A Preferred Units at any time at a redemption price that is the greater of 1.2 times the invested capital.
Board Rights Agreement
On July 12, 2018, pursuant to the Preferred Purchase Agreement, the Partnership, the General Partner, and Kimbell GP Holdings, LLC entered into a Board Representation and Observation Agreement (the “Board Rights Agreement”) with the Purchasers. Pursuant to the Board Rights Agreement, the Partnership granted holders of the Series A Preferred Units board observer rights beginning three years after the closing of the Preferred Unit Transaction, and board appointment rights beginning four years after the closing of the Preferred Unit Transaction and in the case of events of default with respect to the Series A Preferred Units.
Recapitalization Agreement
Derivative Transactions
On July 12, 2018, the Partnership entered into additional oil and natural gas commodity derivative agreements with Frost Bank for the years ending December 31, 2018, 2019 and through the six months ending June 30, 2020. The commodity derivative contracts consist of fixed price swaps, under which the Partnership receives a fixed price for the contract and pays a floating market price to the counterparty over a specified period for a contracted volume. The Partnership hedges its daily production based on the amount of debt and/or preferred equity as a percent of its enterprise value. Prior to the Haymaker Acquisition, this amount constituted approximately 10% of daily oil and natural gas production. Following the closing of the Haymaker Acquisition, the Partnership hedged daily oil and natural gas production of approximately 30% of our post-acquisition production. The additional oil and natural gas commodity derivative agreements represent the Partnership’s mitigation of the inherent commodity price risk associated with the oil and natural gas production from the properties acquired in the Haymaker Acquisition.
Tax Election and Restructuring
In preparation for the Restructuring (as defined below), the Partnership formed and contributed all of its assets and liabilities to Kimbell Royalty Operating, LLC, the Partnership’s wholly owned subsidiary (the “Operating Company”). F urther, on July 24, 2018, the Partnership entered into a Recapitalization Agreement, dated as of July 24, 2018, by and among Haymaker Minerals &amp; Royalties, LLC, Haymaker Management, LLC and certain affiliates of Haymaker Resources, LP (each of the preceding entities, the “Haymaker Holders”), Haymaker Resources, LP, the Kimbell Art Foundation, the Partnership, our general partner and the Operating Company, pursuant to which (i) the Partnership’s equity interest in the Operating Company will be recapitalized into 13,886,204 newly issued common units of the Operating Company (“OpCo Common Units”) and 110,000 newly issued Series A Cumulative Convertible Preferred Units of the Operating Company (“OpCo Series A Preferred Units”), (ii) the Haymaker Holders and the Kimbell Art Foundation will deliver and assign to the Partnership the 10,000,000 and 2,953,258 common units they own, respectively, in exchange for (a) 10,000,000 and 2,953,258 newly issued Class B common units representing limited partner interests in the Partnership (the “Class B Units”), respectively, and (b) 10,000,000 and 2,953,258 newly issued OpCo Common Units, respectively, and (iii) the Partnership will amend and restate the limited liability company agreement of the Operating Company (the “Operating Company Agreement”) to reflect these transactions (collectively, the “Restructuring”). At the consummation of the Restructuring, the Partnership will enter into an exchange agreement with the Haymaker Holders, the Kimbell Art Foundation, the Partnership’s general partner and the Operating Company granting the Haymaker Holders and the Kimbell Art Foundation the right to exchange their OpCo Common Units and Class B Units for common units.
On July 26, 2018, the Partnership filed a preliminary information statement on Schedule 14C with the SEC (the “Information Statement”) related to the amendment and restatement of the partnership agreement in connection with the Partnership’s decision to change its United States federal income tax status from a pass-through “partnership” to an entity taxable as a “corporation” by means of a “check-the-box” election (the “Tax Election,” and, together with the Restructuring and related transactions described in the Information Statement, the “Up-C Transaction”) and an amendment to its LTIP. Pursuant to Rule 14c-2 of the Securities Exchange Act of 1934, as amended (the “Exchange Act”), the written consent will become effective on or after the date that is 20 calendar days following the date that the definitive information statement on Schedule 14C is first sent or given to the Partnership’s unitholders.</t>
  </si>
  <si>
    <t>SUMMARY OF SIGNIFICANT ACCOUNTING POLICIES (Policies)</t>
  </si>
  <si>
    <t>Recently Issued Accounting Pronouncements</t>
  </si>
  <si>
    <t>Recently Issued Accounting Pronouncements
In June 2018, the Financial Accounting Standards Board (“FASB”) issued Accounting Standards Update (“ASU”) 2018-07, Improvements to Nonemployee Share-Based Payment Accounting. ASU 2018-07 simplifies the accounting for share-based payments to nonemployees by aligning it with the accounting for share-based payments to employees, with certain exceptions. The amendments in this ASU are effective for public companies for fiscal years beginning after December 15, 2018, including interim periods within that fiscal year, with early adoption permitted. The Partnership early adopted ASU 2018-07 effective January 1, 2018. This standard substantially aligned the accounting for share based payments to employees and nonemployees. The adoption of this update did not have a material impact on the Partnership’s financial statements or results of operations.
In January 2017, the FASB issued ASU 2017-01, “Business Combinations—Clarifying the Definition of a Business.” This update applies to all entities that must determine whether transactions should be accounted for as acquisitions (or disposals) of assets or businesses. The update requires that when substantially all of the fair value of the gross assets acquired (or disposed of) is concentrated in a single identifiable asset or a group of similar identifiable assets, the transaction should not be accounted for as a business. The Partnership adopted this update prospectively effective January 1, 2018. The adoption of this update did not have a material impact on the Partnership’s financial statements or results of operations.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Partnership believes the primary impact of adopting this standard will be the recognition of assets and liabilities on the balance sheet for current operating leases and is still assessing the impact it will have on our financial statements.
In May 2014, the FASB issued ASU 2014-09, “Revenue From Contracts with Customers (Topic 606).” an ASU on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On January 1, 2018 the Partnership adopted ASU 2014 - 09 using the full retrospective method. The Partnership completed its review of a representative sample of revenue contracts covering its material revenue streams and determined that there is no impact to its consolidated financial statements, results of operations or liquidity. When comparing the Partnership’s historical revenue recognition to the newly applied revenue recognition under ASC 606, there was no change to the amount or timing of revenue recognized. Therefore, no quantitative adjustment was required to be made to the prior periods presented in the unaudited condensed consolidated financial statements after the adoption of ASC 606. Upon adoption the Partnership had not altered its existing information technology and internal controls outside of the contract review processes in order to identify impacts of future revenue contracts the Partnership may enter into.</t>
  </si>
  <si>
    <t>Revenue Recognition</t>
  </si>
  <si>
    <t>Accounting Policy – Revenues from royalty properties are recorded under the cash receipts approach as directly received from the remitters’ statement accompanying the revenue check. Since the revenue checks are generally received one to four months after the production month, the Partnership accrues for revenue earned but not received by estimating production volumes and product prices.
Revenues from lease bonus are recorded upon receipt. The lease bonus is separate from the lease itself and is recognized as revenue to the Partnership upon receipt of payment.</t>
  </si>
  <si>
    <t>DERIVATIVES (Tables)</t>
  </si>
  <si>
    <t>Schedule of changes in fair value of derivative instruments</t>
  </si>
  <si>
    <t>Three Months Ended June 30,
Six Months Ended June 30,
2018
2018
Beginning fair value of commodity derivative instruments
$
(531,287)
$
(318,829)
Loss on commodity derivative instruments
(538,389)
(823,354)
Net cash paid on settlements of derivative instruments
69,317
141,824
Ending fair value of commodity derivative instruments
$
(1,000,359)
$
(1,000,359)</t>
  </si>
  <si>
    <t>Schedule of commodity derivative contracts</t>
  </si>
  <si>
    <t>At June 30, 2018, the Partnership’s open commodity derivative contracts consisted of the following:
Oil Price Swaps
Notional
Weighted Average
Volumes (MBbls)
Fixed Price (per Bbl)
July 2018 - December 2018
25,252
$
56.00
January 2019 - December 2019
43,070
$
53.07
January 2020 - March 2020
11,011
$
56.03
April 2020 - June 2020
12,194
$
61.43
Natural Gas Price Swaps
Notional
Weighted Average
Volumes (MMBtu)
Fixed Price (per MMBtu)
July 2018 - December 2018
177,744
$
2.71
January 2019 - December 2019
352,590
$
2.76
January 2020 - March 2020
96,915
$
2.94
April 2020 - June 2020
109,473
$
2.52</t>
  </si>
  <si>
    <t>OIL AND NATURAL GAS PROPERTIES (Tables)</t>
  </si>
  <si>
    <t>Schedule of oil and natural gas properties</t>
  </si>
  <si>
    <t>June 30,
December 31,
2018
2017
Oil and natural gas properties
Proved properties
$
287,050,787
$
297,609,797
Less: accumulated depreciation, depletion and impairment
(77,946,337)
(15,394,238)
Net oil and natural gas properties
$
209,104,450
$
282,215,559</t>
  </si>
  <si>
    <t>EARNINGS (LOSS) PER UNIT (Tables)</t>
  </si>
  <si>
    <t>Schedule of earnings (loss) per unit</t>
  </si>
  <si>
    <t>Partnership
Predecessor
Three Months Ended June 30,
Three Months Ended June 30,
Six Months Ended June 30,
Period from
February 8, 2017 to June 30,
Period from
January 1, 2017 to February 7,
2018
2017
2018
2017
2017
Net income (loss)
$
1,378,295
$
251,651
$
(51,446,176)
$
534,869
$
(496,856)
Net income (loss) attributable to common units
Basic
$
0.08
$
0.02
$
(3.14)
$
0.03
$
(0.82)
Diluted
$
0.08
$
0.02
$
(3.14)
$
0.03
$
(0.82)
Weighted average number of common units outstanding
Basic
16,377,476
16,332,708
16,361,619
16,332,708
604,137
Diluted
16,809,149
16,422,446
16,361,619
16,389,814
604,137</t>
  </si>
  <si>
    <t>UNIT-BASED COMPENSATION (Tables)</t>
  </si>
  <si>
    <t>Schedule of unvested restricted stock activity</t>
  </si>
  <si>
    <t>Weighted
Weighted
Average
Average
Grant-Date
Remaining
Fair Value
Contractual
Units
per Unit
Term
Unvested at December 31, 2017
167,571
$
18.655
1.364 years
Granted - service condition employees
327,306
19.080
-
Granted - service condition consultants
3,826
16.260
-
Forfeited
(1,469)
(16.260)
-
Vested
(58,449)
(18.470)
-
Unvested at June 30, 2018
438,785
$
18.871
1.529 years</t>
  </si>
  <si>
    <t>ORGANIZATION AND BASIS OF PRESENTATION (Details)</t>
  </si>
  <si>
    <t>Feb. 08, 2017shares</t>
  </si>
  <si>
    <t>Jun. 30, 2018segment</t>
  </si>
  <si>
    <t>Dec. 31, 2016</t>
  </si>
  <si>
    <t>Organization</t>
  </si>
  <si>
    <t>Percentage of future undiscounted cash flows from predecessor</t>
  </si>
  <si>
    <t>11.00%</t>
  </si>
  <si>
    <t>Segment Reporting</t>
  </si>
  <si>
    <t>Number of operating units | segment</t>
  </si>
  <si>
    <t>Number of reporting units | segment</t>
  </si>
  <si>
    <t>IPO</t>
  </si>
  <si>
    <t>Common units issued in initial public offering | shares</t>
  </si>
  <si>
    <t>Underwriters' option</t>
  </si>
  <si>
    <t>SUMMARY OF SIGNIFICANT ACCOUNTING POLICIES -Other Disclosures (Details)</t>
  </si>
  <si>
    <t>Minimum</t>
  </si>
  <si>
    <t>Period from the production month that revenue checks are received from Royalty properties</t>
  </si>
  <si>
    <t>1 month</t>
  </si>
  <si>
    <t>Maximum</t>
  </si>
  <si>
    <t>4 months</t>
  </si>
  <si>
    <t>DERIVATIVES (Details)</t>
  </si>
  <si>
    <t>Jun. 30, 2018USD ($)$ / bblMMBbls</t>
  </si>
  <si>
    <t>Change in fair values of derivative instruments</t>
  </si>
  <si>
    <t>Beginning fair value of commodity derivative instruments | $</t>
  </si>
  <si>
    <t>Loss on commodity derivative instruments | $</t>
  </si>
  <si>
    <t>Net cash paid on settlements of derivative instruments | $</t>
  </si>
  <si>
    <t>Ending fair value of commodity derivative instruments | $</t>
  </si>
  <si>
    <t>Oil Price Swaps - July 2018 - December 2018</t>
  </si>
  <si>
    <t>Derivatives</t>
  </si>
  <si>
    <t>Notional Volumes | MMBbls</t>
  </si>
  <si>
    <t>Weighted Average Fixed Price | $ / bbl</t>
  </si>
  <si>
    <t>Oil Price Swaps - January 2019 - December 2019</t>
  </si>
  <si>
    <t>Oil Price Swaps - January 2020 - March 2020</t>
  </si>
  <si>
    <t>Oil Price Swaps - April 2020 - June 2020</t>
  </si>
  <si>
    <t>Natural Gas Price Swaps - July 2018 - December 2018</t>
  </si>
  <si>
    <t>Natural Gas Price Swaps - January 2019 - December 2019</t>
  </si>
  <si>
    <t>Natural Gas Price Swaps - January 2020 - March 2020</t>
  </si>
  <si>
    <t>Natural Gas Price Swaps - April 2020 - June 2020</t>
  </si>
  <si>
    <t>OIL AND NATURAL GAS PROPERTIES (Details) - USD ($)</t>
  </si>
  <si>
    <t>Proved properties</t>
  </si>
  <si>
    <t>Less: accumulated depreciation, depletion, and impairment</t>
  </si>
  <si>
    <t>ACQUISITIONS AND DIVESTITURES - Divestitures (Details) - Delaware Basin acreage - Disposed of by sale $ in Millions</t>
  </si>
  <si>
    <t>May 31, 2018USD ($)aitem</t>
  </si>
  <si>
    <t>Disposal</t>
  </si>
  <si>
    <t>Number of purchase and sale agreements executed</t>
  </si>
  <si>
    <t>The sale price of asset | $</t>
  </si>
  <si>
    <t>Number of Boe per day sold</t>
  </si>
  <si>
    <t>Boe per day sold to total Boe per day (as a percent)</t>
  </si>
  <si>
    <t>0.80%</t>
  </si>
  <si>
    <t>Net royalty acres land sold (in acres) | a</t>
  </si>
  <si>
    <t>Net royalty acres land sold to total net royalty acres land (as a percent)</t>
  </si>
  <si>
    <t>0.08%</t>
  </si>
  <si>
    <t>ACQUISITIONS AND DIVESTITURES - Acquisitions (Details) $ in Millions</t>
  </si>
  <si>
    <t>May 28, 2018USD ($)</t>
  </si>
  <si>
    <t>Jun. 30, 2017USD ($)a</t>
  </si>
  <si>
    <t>Dec. 31, 2017USD ($)a</t>
  </si>
  <si>
    <t>Feb. 08, 2017USD ($)</t>
  </si>
  <si>
    <t>Revolving credit facility</t>
  </si>
  <si>
    <t>Acquisitions</t>
  </si>
  <si>
    <t>Revolving credit facility maximum borrowings | $</t>
  </si>
  <si>
    <t>Haymaker</t>
  </si>
  <si>
    <t>Deposit paid on cash portion of total purchase price. | $</t>
  </si>
  <si>
    <t>Transaction value of acquisition | $</t>
  </si>
  <si>
    <t>2017 Acquisitions</t>
  </si>
  <si>
    <t>Gross acres acquired (in acres) | a</t>
  </si>
  <si>
    <t>Net royalty acres acquired (in acres) | a</t>
  </si>
  <si>
    <t>2017 Acquisitions | Minimum</t>
  </si>
  <si>
    <t>LONG-TERM DEBT (Details) - USD ($)</t>
  </si>
  <si>
    <t>May 28, 2018</t>
  </si>
  <si>
    <t>Feb. 01, 2018</t>
  </si>
  <si>
    <t>Feb. 08, 2017</t>
  </si>
  <si>
    <t>Borrowings of debt</t>
  </si>
  <si>
    <t>Repayment of debt</t>
  </si>
  <si>
    <t>Long-term debt outstanding</t>
  </si>
  <si>
    <t>Revolving credit facility maximum borrowings</t>
  </si>
  <si>
    <t>Revolving credit facility increased maximum borrowing capacity if certain conditions are met</t>
  </si>
  <si>
    <t>Revolving credit facility outstanding</t>
  </si>
  <si>
    <t>Interest rate on outstanding borrowings (as a percent)</t>
  </si>
  <si>
    <t>4.47%</t>
  </si>
  <si>
    <t>Amended borrowing base</t>
  </si>
  <si>
    <t>Revolving credit facility | LIBOR</t>
  </si>
  <si>
    <t>Variable rate</t>
  </si>
  <si>
    <t>LIBOR</t>
  </si>
  <si>
    <t>Margin (as a percent)</t>
  </si>
  <si>
    <t>2.25%</t>
  </si>
  <si>
    <t>Revolving credit facility | Prime</t>
  </si>
  <si>
    <t>Prime Rate</t>
  </si>
  <si>
    <t>1.25%</t>
  </si>
  <si>
    <t>Revolving credit facility | Maximum</t>
  </si>
  <si>
    <t>Debt to EBITDAX ratio</t>
  </si>
  <si>
    <t>400.00%</t>
  </si>
  <si>
    <t>Revolving credit facility | Minimum</t>
  </si>
  <si>
    <t>Current assets to current liabilities ratio</t>
  </si>
  <si>
    <t>100.00%</t>
  </si>
  <si>
    <t>COMMON UNITS (Details) - USD ($)</t>
  </si>
  <si>
    <t>Jul. 27, 2018</t>
  </si>
  <si>
    <t>Jul. 12, 2018</t>
  </si>
  <si>
    <t>May 12, 2018</t>
  </si>
  <si>
    <t>May 09, 2018</t>
  </si>
  <si>
    <t>Apr. 27, 2018</t>
  </si>
  <si>
    <t>Jan. 26, 2018</t>
  </si>
  <si>
    <t>Oct. 27, 2017</t>
  </si>
  <si>
    <t>Aug. 11, 2017</t>
  </si>
  <si>
    <t>Jul. 28, 2017</t>
  </si>
  <si>
    <t>May 02, 2017</t>
  </si>
  <si>
    <t>Common units</t>
  </si>
  <si>
    <t>Common units outstanding</t>
  </si>
  <si>
    <t>Cash distributions declared per limited partner unit (in dollars per unit)</t>
  </si>
  <si>
    <t>Common Units | Long-Term Incentive Plan</t>
  </si>
  <si>
    <t>Value of common units granted to each certain non-employee director</t>
  </si>
  <si>
    <t>Amount of proportionate revenues paid by entity</t>
  </si>
  <si>
    <t>Haymaker | Common Units</t>
  </si>
  <si>
    <t>Units issued (in units)</t>
  </si>
  <si>
    <t>Units issued in acquisition included in declared cash distribution (in units)</t>
  </si>
  <si>
    <t>Haymaker | Series A Preferred Units</t>
  </si>
  <si>
    <t>Common units issued in initial public offering</t>
  </si>
  <si>
    <t>Directors | Long-Term Incentive Plan | Restricted Units</t>
  </si>
  <si>
    <t>Restricted units granted</t>
  </si>
  <si>
    <t>Certain Employees, Directors and Consultants | Long-Term Incentive Plan | Restricted Units</t>
  </si>
  <si>
    <t>Number of common units allocated to the Partnership's long-term incentive plan</t>
  </si>
  <si>
    <t>Consultants | Long-Term Incentive Plan | Restricted Units</t>
  </si>
  <si>
    <t>EARNINGS (LOSS) PER UNIT (Details) - USD ($)</t>
  </si>
  <si>
    <t>Earnings per unit</t>
  </si>
  <si>
    <t>Restricted Units</t>
  </si>
  <si>
    <t>Anti-dilutive options outstanding</t>
  </si>
  <si>
    <t>Predecessor | Options</t>
  </si>
  <si>
    <t>UNIT-BASED COMPENSATION (Details) - USD ($)</t>
  </si>
  <si>
    <t>12 Months Ended</t>
  </si>
  <si>
    <t>Oct. 01, 2014</t>
  </si>
  <si>
    <t>Weighted Average Remaining Contractual Term</t>
  </si>
  <si>
    <t>Share-based compensation</t>
  </si>
  <si>
    <t>Long-Term Incentive Plan</t>
  </si>
  <si>
    <t>Authorized issuance of units</t>
  </si>
  <si>
    <t>Vesting period</t>
  </si>
  <si>
    <t>3 years</t>
  </si>
  <si>
    <t>Long-Term Incentive Plan | First Anniversary</t>
  </si>
  <si>
    <t>Vesting percent</t>
  </si>
  <si>
    <t>33.30%</t>
  </si>
  <si>
    <t>Long-Term Incentive Plan | Second Anniversary</t>
  </si>
  <si>
    <t>Long-Term Incentive Plan | Third Anniversary</t>
  </si>
  <si>
    <t>Long-Term Incentive Plan | Restricted Units</t>
  </si>
  <si>
    <t>Unvested Units</t>
  </si>
  <si>
    <t>Unvested at beginning of period (in units)</t>
  </si>
  <si>
    <t>Granted - service condition employees (in units)</t>
  </si>
  <si>
    <t>Granted - service condition consultants (in units)</t>
  </si>
  <si>
    <t>Forfeited (in units)</t>
  </si>
  <si>
    <t>Vested (in units)</t>
  </si>
  <si>
    <t>Unvested at end of period (in units)</t>
  </si>
  <si>
    <t>Unvested Weighted Average Grant-Date Fair Value</t>
  </si>
  <si>
    <t>Unvested at beginning of period (in dollars per unit)</t>
  </si>
  <si>
    <t>Granted - service condition employees (in dollars per unit)</t>
  </si>
  <si>
    <t>Granted - service condition consultants (in dollars per unit)</t>
  </si>
  <si>
    <t>Forfeited (in dollars per unit)</t>
  </si>
  <si>
    <t>Vested (in dollars per unit)</t>
  </si>
  <si>
    <t>Unvested at end of period (in dollars per unit)</t>
  </si>
  <si>
    <t>Unvested contractual term, at end of period</t>
  </si>
  <si>
    <t>1 year 6 months 11 days</t>
  </si>
  <si>
    <t>1 year 4 months 11 days</t>
  </si>
  <si>
    <t>Predecessor | Long-Term Incentive Plan</t>
  </si>
  <si>
    <t>RELATED PARTY TRANSACTIONS (Details) - USD ($)</t>
  </si>
  <si>
    <t>Steward Royalties</t>
  </si>
  <si>
    <t>Related Party Transactions</t>
  </si>
  <si>
    <t>Payments made to related parties</t>
  </si>
  <si>
    <t>Taylor Companies</t>
  </si>
  <si>
    <t>K3 Royalties</t>
  </si>
  <si>
    <t>Nail Bay Royalties</t>
  </si>
  <si>
    <t>Duncan Management</t>
  </si>
  <si>
    <t>COMMITMENTS AND CONTINGENCIES (Details)</t>
  </si>
  <si>
    <t>Jun. 30, 2018USD ($)</t>
  </si>
  <si>
    <t>Accrued litigation liability</t>
  </si>
  <si>
    <t>SUBSEQUENT EVENTS (Details)</t>
  </si>
  <si>
    <t>Jul. 26, 2018</t>
  </si>
  <si>
    <t>Jul. 24, 2018shares</t>
  </si>
  <si>
    <t>Jul. 12, 2018USD ($)a$ / sharesshares</t>
  </si>
  <si>
    <t>Jul. 30, 2018USD ($)shares</t>
  </si>
  <si>
    <t>Jul. 11, 2018USD ($)</t>
  </si>
  <si>
    <t>Feb. 01, 2018USD ($)</t>
  </si>
  <si>
    <t>Subsequent events</t>
  </si>
  <si>
    <t>Transaction value of acquisition</t>
  </si>
  <si>
    <t>Series A Preferred Units | Haymaker</t>
  </si>
  <si>
    <t>Units issued (in units) | shares</t>
  </si>
  <si>
    <t>Common Units | Haymaker</t>
  </si>
  <si>
    <t>Subsequent Event</t>
  </si>
  <si>
    <t>Registration Rights Agreement period to become effective.</t>
  </si>
  <si>
    <t>160 days</t>
  </si>
  <si>
    <t>Period after which liquidated damages if Shelf Registration Statement is not effective</t>
  </si>
  <si>
    <t>180 days</t>
  </si>
  <si>
    <t>Registration Rights Statement amount gross proceeds are reasonably expected to exceed.</t>
  </si>
  <si>
    <t>Daily oil and natural gas production before Haymaker acquisition hedged (as a percent)</t>
  </si>
  <si>
    <t>10.00%</t>
  </si>
  <si>
    <t>Daily oil and natural gas production after Haymaker acquisition hedged (as a percent)</t>
  </si>
  <si>
    <t>30.00%</t>
  </si>
  <si>
    <t>Period for effective election of change in federal tax status</t>
  </si>
  <si>
    <t>20 days</t>
  </si>
  <si>
    <t>Subsequent Event | Haymaker</t>
  </si>
  <si>
    <t>Share price (in dollars per unit) | $ / shares</t>
  </si>
  <si>
    <t>Purchase price cash, gross</t>
  </si>
  <si>
    <t>Cash acquired from acquisition</t>
  </si>
  <si>
    <t>Acquisition related costs</t>
  </si>
  <si>
    <t>Cash paid to acquire businesses, net of cash acquired and transaction costs</t>
  </si>
  <si>
    <t>Purchase price units (in units) | shares</t>
  </si>
  <si>
    <t>Purchase price units value</t>
  </si>
  <si>
    <t>Gross acres acquired | a</t>
  </si>
  <si>
    <t>Net Acres Land Acquired | a</t>
  </si>
  <si>
    <t>Transition Service Agreement amount of administrative services to be received</t>
  </si>
  <si>
    <t>Subsequent Event | Maximum</t>
  </si>
  <si>
    <t>Authorized proceeds from future issuance of private placement</t>
  </si>
  <si>
    <t>Authorized common units issued from future private placement | shares</t>
  </si>
  <si>
    <t>Subsequent Event | Revolving credit facility</t>
  </si>
  <si>
    <t>Borrowing Base Amount</t>
  </si>
  <si>
    <t>Amount of applicable margin decrease for each applicable level (as a percent)</t>
  </si>
  <si>
    <t>0.25%</t>
  </si>
  <si>
    <t>Subsequent Event | Revolving credit facility | LIBOR</t>
  </si>
  <si>
    <t>Subsequent Event | Revolving credit facility | LIBOR | Minimum</t>
  </si>
  <si>
    <t>2.00%</t>
  </si>
  <si>
    <t>Subsequent Event | Revolving credit facility | LIBOR | Maximum</t>
  </si>
  <si>
    <t>3.00%</t>
  </si>
  <si>
    <t>Subsequent Event | Revolving credit facility | Prime</t>
  </si>
  <si>
    <t>ABR</t>
  </si>
  <si>
    <t>Subsequent Event | Revolving credit facility | Prime | Minimum</t>
  </si>
  <si>
    <t>1.00%</t>
  </si>
  <si>
    <t>Subsequent Event | Revolving credit facility | Prime | Maximum</t>
  </si>
  <si>
    <t>Subsequent Event | Revolving credit facility | Series A Preferred Units</t>
  </si>
  <si>
    <t>Maximum preferred equity units issuable under financial covenants | shares</t>
  </si>
  <si>
    <t>Subsequent Event | Kimbell Royalty Operating, LLC | Series A Preferred Units</t>
  </si>
  <si>
    <t>Units owned in subsidiary (in units) | shares</t>
  </si>
  <si>
    <t>Subsequent Event | Kimbell Royalty Operating, LLC | Common Units</t>
  </si>
  <si>
    <t>Subsequent Event | Kimbell Royalty Operating, LLC | OpCo Units</t>
  </si>
  <si>
    <t>Affiliates of Apollo Capital Management, L.P. | Subsequent Event</t>
  </si>
  <si>
    <t>Period after closing of Preferred Unit Transaction that "Purchasers" get board observer rights</t>
  </si>
  <si>
    <t>Period after closing of Preferred Unit Transaction that "Purchasers" get board appointment rights</t>
  </si>
  <si>
    <t>4 years</t>
  </si>
  <si>
    <t>Affiliates of Apollo Capital Management, L.P. | Subsequent Event | Series A Preferred Units</t>
  </si>
  <si>
    <t>Proceeds from the issuance of preferred units</t>
  </si>
  <si>
    <t>Distribution rate (as a percent)</t>
  </si>
  <si>
    <t>7.00%</t>
  </si>
  <si>
    <t>The period after issuance securities become convertible</t>
  </si>
  <si>
    <t>2 years</t>
  </si>
  <si>
    <t>Discount rate to the issue price (as a percent)</t>
  </si>
  <si>
    <t>Percent of redemption price exceeding invested capital for the Partnership to initiate redemption (as a percent)</t>
  </si>
  <si>
    <t>120.00%</t>
  </si>
  <si>
    <t>Kimbell Royalty Operating, LLC | Haymaker Holdings | Subsequent Event | Common Units</t>
  </si>
  <si>
    <t>Number of units held by investor that were exchanged (in units) | shares</t>
  </si>
  <si>
    <t>Kimbell Royalty Operating, LLC | Haymaker Holdings | Subsequent Event | Class B Common Units</t>
  </si>
  <si>
    <t>Kimbell Royalty Operating, LLC | Haymaker Holdings | Subsequent Event | OpCo Units</t>
  </si>
  <si>
    <t>Kimbell Royalty Operating, LLC | Haymaker Foundation | Subsequent Event | Common Units</t>
  </si>
  <si>
    <t>Kimbell Royalty Operating, LLC | Haymaker Foundation | Subsequent Event | Class B Common Units</t>
  </si>
  <si>
    <t>Kimbell Royalty Operating, LLC | Haymaker Foundation | Subsequent Event | OpCo Uni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83946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v>
      </c>
      <c r="B1" s="2" t="s">
        <v>2</v>
      </c>
      <c r="C1" s="2" t="s">
        <v>25</v>
      </c>
    </row>
    <row r="2" spans="1:3">
      <c r="A2" s="3" t="s">
        <v>26</v>
      </c>
    </row>
    <row r="3" spans="1:3">
      <c r="A3" s="4" t="s">
        <v>27</v>
      </c>
      <c r="B3" s="7" t="n">
        <v>8334632</v>
      </c>
      <c r="C3" s="7" t="n">
        <v>5625495</v>
      </c>
    </row>
    <row r="4" spans="1:3">
      <c r="A4" s="4" t="s">
        <v>28</v>
      </c>
      <c r="B4" s="5" t="n">
        <v>6597763</v>
      </c>
      <c r="C4" s="5" t="n">
        <v>6792837</v>
      </c>
    </row>
    <row r="5" spans="1:3">
      <c r="A5" s="4" t="s">
        <v>29</v>
      </c>
      <c r="B5" s="5" t="n">
        <v>226641</v>
      </c>
      <c r="C5" s="5" t="n">
        <v>236673</v>
      </c>
    </row>
    <row r="6" spans="1:3">
      <c r="A6" s="4" t="s">
        <v>30</v>
      </c>
      <c r="B6" s="5" t="n">
        <v>15159036</v>
      </c>
      <c r="C6" s="5" t="n">
        <v>12655005</v>
      </c>
    </row>
    <row r="7" spans="1:3">
      <c r="A7" s="4" t="s">
        <v>31</v>
      </c>
      <c r="B7" s="5" t="n">
        <v>107889</v>
      </c>
      <c r="C7" s="5" t="n">
        <v>165232</v>
      </c>
    </row>
    <row r="8" spans="1:3">
      <c r="A8" s="3" t="s">
        <v>32</v>
      </c>
    </row>
    <row r="9" spans="1:3">
      <c r="A9" s="4" t="s">
        <v>33</v>
      </c>
      <c r="B9" s="5" t="n">
        <v>287050787</v>
      </c>
      <c r="C9" s="5" t="n">
        <v>297609797</v>
      </c>
    </row>
    <row r="10" spans="1:3">
      <c r="A10" s="4" t="s">
        <v>34</v>
      </c>
      <c r="B10" s="5" t="n">
        <v>-77946337</v>
      </c>
      <c r="C10" s="5" t="n">
        <v>-15394238</v>
      </c>
    </row>
    <row r="11" spans="1:3">
      <c r="A11" s="4" t="s">
        <v>35</v>
      </c>
      <c r="B11" s="5" t="n">
        <v>209104450</v>
      </c>
      <c r="C11" s="5" t="n">
        <v>282215559</v>
      </c>
    </row>
    <row r="12" spans="1:3">
      <c r="A12" s="4" t="s">
        <v>36</v>
      </c>
      <c r="B12" s="5" t="n">
        <v>23533243</v>
      </c>
    </row>
    <row r="13" spans="1:3">
      <c r="A13" s="4" t="s">
        <v>37</v>
      </c>
      <c r="B13" s="5" t="n">
        <v>1189994</v>
      </c>
    </row>
    <row r="14" spans="1:3">
      <c r="A14" s="4" t="s">
        <v>38</v>
      </c>
      <c r="B14" s="5" t="n">
        <v>223958</v>
      </c>
      <c r="C14" s="5" t="n">
        <v>255208</v>
      </c>
    </row>
    <row r="15" spans="1:3">
      <c r="A15" s="4" t="s">
        <v>39</v>
      </c>
      <c r="B15" s="5" t="n">
        <v>249318570</v>
      </c>
      <c r="C15" s="5" t="n">
        <v>295291004</v>
      </c>
    </row>
    <row r="16" spans="1:3">
      <c r="A16" s="3" t="s">
        <v>40</v>
      </c>
    </row>
    <row r="17" spans="1:3">
      <c r="A17" s="4" t="s">
        <v>41</v>
      </c>
      <c r="B17" s="5" t="n">
        <v>5239072</v>
      </c>
      <c r="C17" s="5" t="n">
        <v>316486</v>
      </c>
    </row>
    <row r="18" spans="1:3">
      <c r="A18" s="4" t="s">
        <v>42</v>
      </c>
      <c r="B18" s="5" t="n">
        <v>1226727</v>
      </c>
      <c r="C18" s="5" t="n">
        <v>1746662</v>
      </c>
    </row>
    <row r="19" spans="1:3">
      <c r="A19" s="4" t="s">
        <v>43</v>
      </c>
      <c r="B19" s="5" t="n">
        <v>400798</v>
      </c>
      <c r="C19" s="5" t="n">
        <v>183957</v>
      </c>
    </row>
    <row r="20" spans="1:3">
      <c r="A20" s="4" t="s">
        <v>44</v>
      </c>
      <c r="B20" s="5" t="n">
        <v>6866597</v>
      </c>
      <c r="C20" s="5" t="n">
        <v>2247105</v>
      </c>
    </row>
    <row r="21" spans="1:3">
      <c r="A21" s="4" t="s">
        <v>43</v>
      </c>
      <c r="B21" s="5" t="n">
        <v>599561</v>
      </c>
      <c r="C21" s="5" t="n">
        <v>134872</v>
      </c>
    </row>
    <row r="22" spans="1:3">
      <c r="A22" s="4" t="s">
        <v>45</v>
      </c>
      <c r="B22" s="5" t="n">
        <v>42972997</v>
      </c>
      <c r="C22" s="5" t="n">
        <v>30843593</v>
      </c>
    </row>
    <row r="23" spans="1:3">
      <c r="A23" s="4" t="s">
        <v>46</v>
      </c>
      <c r="B23" s="5" t="n">
        <v>50439155</v>
      </c>
      <c r="C23" s="5" t="n">
        <v>33225570</v>
      </c>
    </row>
    <row r="24" spans="1:3">
      <c r="A24" s="4" t="s">
        <v>47</v>
      </c>
      <c r="B24" s="4" t="s">
        <v>48</v>
      </c>
      <c r="C24" s="4" t="s">
        <v>48</v>
      </c>
    </row>
    <row r="25" spans="1:3">
      <c r="A25" s="4" t="s">
        <v>49</v>
      </c>
      <c r="B25" s="5" t="n">
        <v>198879415</v>
      </c>
      <c r="C25" s="5" t="n">
        <v>262065434</v>
      </c>
    </row>
    <row r="26" spans="1:3">
      <c r="A26" s="4" t="s">
        <v>50</v>
      </c>
      <c r="B26" s="7" t="n">
        <v>249318570</v>
      </c>
      <c r="C26" s="7" t="n">
        <v>295291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0</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22</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35</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14"/>
  </cols>
  <sheetData>
    <row r="1" spans="1:4">
      <c r="A1" s="1" t="s">
        <v>167</v>
      </c>
      <c r="B1" s="2" t="s">
        <v>168</v>
      </c>
      <c r="C1" s="2" t="s">
        <v>169</v>
      </c>
      <c r="D1" s="2" t="s">
        <v>170</v>
      </c>
    </row>
    <row r="2" spans="1:4">
      <c r="A2" s="3" t="s">
        <v>171</v>
      </c>
    </row>
    <row r="3" spans="1:4">
      <c r="A3" s="4" t="s">
        <v>172</v>
      </c>
      <c r="D3" s="4" t="s">
        <v>173</v>
      </c>
    </row>
    <row r="4" spans="1:4">
      <c r="A4" s="3" t="s">
        <v>174</v>
      </c>
    </row>
    <row r="5" spans="1:4">
      <c r="A5" s="4" t="s">
        <v>175</v>
      </c>
      <c r="C5" s="5" t="n">
        <v>1</v>
      </c>
    </row>
    <row r="6" spans="1:4">
      <c r="A6" s="4" t="s">
        <v>176</v>
      </c>
      <c r="C6" s="5" t="n">
        <v>1</v>
      </c>
    </row>
    <row r="7" spans="1:4">
      <c r="A7" s="4" t="s">
        <v>177</v>
      </c>
    </row>
    <row r="8" spans="1:4">
      <c r="A8" s="3" t="s">
        <v>171</v>
      </c>
    </row>
    <row r="9" spans="1:4">
      <c r="A9" s="4" t="s">
        <v>178</v>
      </c>
      <c r="B9" s="5" t="n">
        <v>5750000</v>
      </c>
    </row>
    <row r="10" spans="1:4">
      <c r="A10" s="4" t="s">
        <v>179</v>
      </c>
    </row>
    <row r="11" spans="1:4">
      <c r="A11" s="3" t="s">
        <v>171</v>
      </c>
    </row>
    <row r="12" spans="1:4">
      <c r="A12" s="4" t="s">
        <v>178</v>
      </c>
      <c r="B12" s="5" t="n">
        <v>7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80</v>
      </c>
      <c r="B1" s="2" t="s">
        <v>1</v>
      </c>
    </row>
    <row r="2" spans="1:2">
      <c r="B2" s="2" t="s">
        <v>2</v>
      </c>
    </row>
    <row r="3" spans="1:2">
      <c r="A3" s="4" t="s">
        <v>181</v>
      </c>
    </row>
    <row r="4" spans="1:2">
      <c r="A4" s="4" t="s">
        <v>182</v>
      </c>
      <c r="B4" s="4" t="s">
        <v>183</v>
      </c>
    </row>
    <row r="5" spans="1:2">
      <c r="A5" s="4" t="s">
        <v>184</v>
      </c>
    </row>
    <row r="6" spans="1:2">
      <c r="A6" s="4" t="s">
        <v>182</v>
      </c>
      <c r="B6"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34"/>
    <col customWidth="1" max="3" min="3" width="34"/>
  </cols>
  <sheetData>
    <row r="1" spans="1:3">
      <c r="A1" s="1" t="s">
        <v>186</v>
      </c>
      <c r="B1" s="2" t="s">
        <v>53</v>
      </c>
      <c r="C1" s="2" t="s">
        <v>1</v>
      </c>
    </row>
    <row r="2" spans="1:3">
      <c r="B2" s="2" t="s">
        <v>187</v>
      </c>
      <c r="C2" s="2" t="s">
        <v>187</v>
      </c>
    </row>
    <row r="3" spans="1:3">
      <c r="A3" s="3" t="s">
        <v>188</v>
      </c>
    </row>
    <row r="4" spans="1:3">
      <c r="A4" s="4" t="s">
        <v>189</v>
      </c>
      <c r="B4" s="7" t="n">
        <v>-531287</v>
      </c>
      <c r="C4" s="7" t="n">
        <v>-318829</v>
      </c>
    </row>
    <row r="5" spans="1:3">
      <c r="A5" s="4" t="s">
        <v>190</v>
      </c>
      <c r="B5" s="5" t="n">
        <v>-538389</v>
      </c>
      <c r="C5" s="5" t="n">
        <v>-823354</v>
      </c>
    </row>
    <row r="6" spans="1:3">
      <c r="A6" s="4" t="s">
        <v>191</v>
      </c>
      <c r="B6" s="5" t="n">
        <v>69317</v>
      </c>
      <c r="C6" s="5" t="n">
        <v>141824</v>
      </c>
    </row>
    <row r="7" spans="1:3">
      <c r="A7" s="4" t="s">
        <v>192</v>
      </c>
      <c r="B7" s="7" t="n">
        <v>-1000359</v>
      </c>
      <c r="C7" s="7" t="n">
        <v>-1000359</v>
      </c>
    </row>
    <row r="8" spans="1:3">
      <c r="A8" s="4" t="s">
        <v>193</v>
      </c>
    </row>
    <row r="9" spans="1:3">
      <c r="A9" s="3" t="s">
        <v>194</v>
      </c>
    </row>
    <row r="10" spans="1:3">
      <c r="A10" s="4" t="s">
        <v>195</v>
      </c>
      <c r="B10" s="5" t="n">
        <v>25252</v>
      </c>
      <c r="C10" s="5" t="n">
        <v>25252</v>
      </c>
    </row>
    <row r="11" spans="1:3">
      <c r="A11" s="4" t="s">
        <v>196</v>
      </c>
      <c r="B11" s="5" t="n">
        <v>56</v>
      </c>
      <c r="C11" s="5" t="n">
        <v>56</v>
      </c>
    </row>
    <row r="12" spans="1:3">
      <c r="A12" s="4" t="s">
        <v>197</v>
      </c>
    </row>
    <row r="13" spans="1:3">
      <c r="A13" s="3" t="s">
        <v>194</v>
      </c>
    </row>
    <row r="14" spans="1:3">
      <c r="A14" s="4" t="s">
        <v>195</v>
      </c>
      <c r="B14" s="5" t="n">
        <v>43070</v>
      </c>
      <c r="C14" s="5" t="n">
        <v>43070</v>
      </c>
    </row>
    <row r="15" spans="1:3">
      <c r="A15" s="4" t="s">
        <v>196</v>
      </c>
      <c r="B15" s="9" t="n">
        <v>53.07</v>
      </c>
      <c r="C15" s="9" t="n">
        <v>53.07</v>
      </c>
    </row>
    <row r="16" spans="1:3">
      <c r="A16" s="4" t="s">
        <v>198</v>
      </c>
    </row>
    <row r="17" spans="1:3">
      <c r="A17" s="3" t="s">
        <v>194</v>
      </c>
    </row>
    <row r="18" spans="1:3">
      <c r="A18" s="4" t="s">
        <v>195</v>
      </c>
      <c r="B18" s="5" t="n">
        <v>11011</v>
      </c>
      <c r="C18" s="5" t="n">
        <v>11011</v>
      </c>
    </row>
    <row r="19" spans="1:3">
      <c r="A19" s="4" t="s">
        <v>196</v>
      </c>
      <c r="B19" s="9" t="n">
        <v>56.03</v>
      </c>
      <c r="C19" s="9" t="n">
        <v>56.03</v>
      </c>
    </row>
    <row r="20" spans="1:3">
      <c r="A20" s="4" t="s">
        <v>199</v>
      </c>
    </row>
    <row r="21" spans="1:3">
      <c r="A21" s="3" t="s">
        <v>194</v>
      </c>
    </row>
    <row r="22" spans="1:3">
      <c r="A22" s="4" t="s">
        <v>195</v>
      </c>
      <c r="B22" s="5" t="n">
        <v>12194</v>
      </c>
      <c r="C22" s="5" t="n">
        <v>12194</v>
      </c>
    </row>
    <row r="23" spans="1:3">
      <c r="A23" s="4" t="s">
        <v>196</v>
      </c>
      <c r="B23" s="9" t="n">
        <v>61.43</v>
      </c>
      <c r="C23" s="9" t="n">
        <v>61.43</v>
      </c>
    </row>
    <row r="24" spans="1:3">
      <c r="A24" s="4" t="s">
        <v>200</v>
      </c>
    </row>
    <row r="25" spans="1:3">
      <c r="A25" s="3" t="s">
        <v>194</v>
      </c>
    </row>
    <row r="26" spans="1:3">
      <c r="A26" s="4" t="s">
        <v>195</v>
      </c>
      <c r="B26" s="5" t="n">
        <v>177744</v>
      </c>
      <c r="C26" s="5" t="n">
        <v>177744</v>
      </c>
    </row>
    <row r="27" spans="1:3">
      <c r="A27" s="4" t="s">
        <v>196</v>
      </c>
      <c r="B27" s="9" t="n">
        <v>2.71</v>
      </c>
      <c r="C27" s="9" t="n">
        <v>2.71</v>
      </c>
    </row>
    <row r="28" spans="1:3">
      <c r="A28" s="4" t="s">
        <v>201</v>
      </c>
    </row>
    <row r="29" spans="1:3">
      <c r="A29" s="3" t="s">
        <v>194</v>
      </c>
    </row>
    <row r="30" spans="1:3">
      <c r="A30" s="4" t="s">
        <v>195</v>
      </c>
      <c r="B30" s="5" t="n">
        <v>352590</v>
      </c>
      <c r="C30" s="5" t="n">
        <v>352590</v>
      </c>
    </row>
    <row r="31" spans="1:3">
      <c r="A31" s="4" t="s">
        <v>196</v>
      </c>
      <c r="B31" s="9" t="n">
        <v>2.76</v>
      </c>
      <c r="C31" s="9" t="n">
        <v>2.76</v>
      </c>
    </row>
    <row r="32" spans="1:3">
      <c r="A32" s="4" t="s">
        <v>202</v>
      </c>
    </row>
    <row r="33" spans="1:3">
      <c r="A33" s="3" t="s">
        <v>194</v>
      </c>
    </row>
    <row r="34" spans="1:3">
      <c r="A34" s="4" t="s">
        <v>195</v>
      </c>
      <c r="B34" s="5" t="n">
        <v>96915</v>
      </c>
      <c r="C34" s="5" t="n">
        <v>96915</v>
      </c>
    </row>
    <row r="35" spans="1:3">
      <c r="A35" s="4" t="s">
        <v>196</v>
      </c>
      <c r="B35" s="9" t="n">
        <v>2.94</v>
      </c>
      <c r="C35" s="9" t="n">
        <v>2.94</v>
      </c>
    </row>
    <row r="36" spans="1:3">
      <c r="A36" s="4" t="s">
        <v>203</v>
      </c>
    </row>
    <row r="37" spans="1:3">
      <c r="A37" s="3" t="s">
        <v>194</v>
      </c>
    </row>
    <row r="38" spans="1:3">
      <c r="A38" s="4" t="s">
        <v>195</v>
      </c>
      <c r="B38" s="5" t="n">
        <v>109473</v>
      </c>
      <c r="C38" s="5" t="n">
        <v>109473</v>
      </c>
    </row>
    <row r="39" spans="1:3">
      <c r="A39" s="4" t="s">
        <v>196</v>
      </c>
      <c r="B39" s="9" t="n">
        <v>2.52</v>
      </c>
      <c r="C39" s="9" t="n">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5"/>
    <col customWidth="1" max="6" min="6" width="14"/>
  </cols>
  <sheetData>
    <row r="1" spans="1:6">
      <c r="A1" s="1" t="s">
        <v>204</v>
      </c>
      <c r="B1" s="2" t="s">
        <v>52</v>
      </c>
      <c r="C1" s="2" t="s">
        <v>53</v>
      </c>
      <c r="D1" s="2" t="s">
        <v>54</v>
      </c>
      <c r="E1" s="2" t="s">
        <v>1</v>
      </c>
    </row>
    <row r="2" spans="1:6">
      <c r="B2" s="2" t="s">
        <v>55</v>
      </c>
      <c r="C2" s="2" t="s">
        <v>2</v>
      </c>
      <c r="D2" s="2" t="s">
        <v>56</v>
      </c>
      <c r="E2" s="2" t="s">
        <v>2</v>
      </c>
      <c r="F2" s="2" t="s">
        <v>25</v>
      </c>
    </row>
    <row r="3" spans="1:6">
      <c r="A3" s="3" t="s">
        <v>32</v>
      </c>
    </row>
    <row r="4" spans="1:6">
      <c r="A4" s="4" t="s">
        <v>205</v>
      </c>
      <c r="C4" s="7" t="n">
        <v>287050787</v>
      </c>
      <c r="E4" s="7" t="n">
        <v>287050787</v>
      </c>
      <c r="F4" s="7" t="n">
        <v>297609797</v>
      </c>
    </row>
    <row r="5" spans="1:6">
      <c r="A5" s="4" t="s">
        <v>206</v>
      </c>
      <c r="C5" s="5" t="n">
        <v>-77946337</v>
      </c>
      <c r="E5" s="5" t="n">
        <v>-77946337</v>
      </c>
      <c r="F5" s="5" t="n">
        <v>-15394238</v>
      </c>
    </row>
    <row r="6" spans="1:6">
      <c r="A6" s="4" t="s">
        <v>35</v>
      </c>
      <c r="C6" s="5" t="n">
        <v>209104450</v>
      </c>
      <c r="E6" s="5" t="n">
        <v>209104450</v>
      </c>
      <c r="F6" s="7" t="n">
        <v>282215559</v>
      </c>
    </row>
    <row r="7" spans="1:6">
      <c r="A7" s="4" t="s">
        <v>62</v>
      </c>
      <c r="C7" s="7" t="n">
        <v>0</v>
      </c>
      <c r="D7" s="7" t="n">
        <v>0</v>
      </c>
      <c r="E7" s="7" t="n">
        <v>54753444</v>
      </c>
    </row>
    <row r="8" spans="1:6">
      <c r="A8" s="4" t="s">
        <v>76</v>
      </c>
    </row>
    <row r="9" spans="1:6">
      <c r="A9" s="3" t="s">
        <v>32</v>
      </c>
    </row>
    <row r="10" spans="1:6">
      <c r="A10" s="4" t="s">
        <v>62</v>
      </c>
      <c r="B10"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207</v>
      </c>
      <c r="B1" s="2" t="s">
        <v>208</v>
      </c>
    </row>
    <row r="2" spans="1:2">
      <c r="A2" s="3" t="s">
        <v>209</v>
      </c>
    </row>
    <row r="3" spans="1:2">
      <c r="A3" s="4" t="s">
        <v>210</v>
      </c>
      <c r="B3" s="5" t="n">
        <v>2</v>
      </c>
    </row>
    <row r="4" spans="1:2">
      <c r="A4" s="4" t="s">
        <v>211</v>
      </c>
      <c r="B4" s="10" t="n">
        <v>10.6</v>
      </c>
    </row>
    <row r="5" spans="1:2">
      <c r="A5" s="4" t="s">
        <v>212</v>
      </c>
      <c r="B5" s="5" t="n">
        <v>29</v>
      </c>
    </row>
    <row r="6" spans="1:2">
      <c r="A6" s="4" t="s">
        <v>213</v>
      </c>
      <c r="B6" s="4" t="s">
        <v>214</v>
      </c>
    </row>
    <row r="7" spans="1:2">
      <c r="A7" s="4" t="s">
        <v>215</v>
      </c>
      <c r="B7" s="5" t="n">
        <v>59</v>
      </c>
    </row>
    <row r="8" spans="1:2">
      <c r="A8" s="4" t="s">
        <v>216</v>
      </c>
      <c r="B8" s="4" t="s">
        <v>2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5"/>
  </cols>
  <sheetData>
    <row r="1" spans="1:6">
      <c r="A1" s="1" t="s">
        <v>51</v>
      </c>
      <c r="B1" s="2" t="s">
        <v>52</v>
      </c>
      <c r="C1" s="2" t="s">
        <v>53</v>
      </c>
      <c r="E1" s="2" t="s">
        <v>54</v>
      </c>
      <c r="F1" s="2" t="s">
        <v>1</v>
      </c>
    </row>
    <row r="2" spans="1:6">
      <c r="B2" s="2" t="s">
        <v>55</v>
      </c>
      <c r="C2" s="2" t="s">
        <v>2</v>
      </c>
      <c r="D2" s="2" t="s">
        <v>56</v>
      </c>
      <c r="E2" s="2" t="s">
        <v>56</v>
      </c>
      <c r="F2" s="2" t="s">
        <v>2</v>
      </c>
    </row>
    <row r="3" spans="1:6">
      <c r="A3" s="4" t="s">
        <v>57</v>
      </c>
      <c r="C3" s="7" t="n">
        <v>-538389</v>
      </c>
      <c r="F3" s="7" t="n">
        <v>-823354</v>
      </c>
    </row>
    <row r="4" spans="1:6">
      <c r="A4" s="4" t="s">
        <v>58</v>
      </c>
      <c r="C4" s="5" t="n">
        <v>10707898</v>
      </c>
      <c r="D4" s="7" t="n">
        <v>7751998</v>
      </c>
      <c r="E4" s="7" t="n">
        <v>12305342</v>
      </c>
      <c r="F4" s="5" t="n">
        <v>21599236</v>
      </c>
    </row>
    <row r="5" spans="1:6">
      <c r="A5" s="3" t="s">
        <v>59</v>
      </c>
    </row>
    <row r="6" spans="1:6">
      <c r="A6" s="4" t="s">
        <v>60</v>
      </c>
      <c r="C6" s="5" t="n">
        <v>805396</v>
      </c>
      <c r="D6" s="5" t="n">
        <v>617681</v>
      </c>
      <c r="E6" s="5" t="n">
        <v>823787</v>
      </c>
      <c r="F6" s="5" t="n">
        <v>1621397</v>
      </c>
    </row>
    <row r="7" spans="1:6">
      <c r="A7" s="4" t="s">
        <v>61</v>
      </c>
      <c r="C7" s="5" t="n">
        <v>3431594</v>
      </c>
      <c r="D7" s="5" t="n">
        <v>4131717</v>
      </c>
      <c r="E7" s="5" t="n">
        <v>6667377</v>
      </c>
      <c r="F7" s="5" t="n">
        <v>7887302</v>
      </c>
    </row>
    <row r="8" spans="1:6">
      <c r="A8" s="4" t="s">
        <v>62</v>
      </c>
      <c r="C8" s="5" t="n">
        <v>0</v>
      </c>
      <c r="E8" s="5" t="n">
        <v>0</v>
      </c>
      <c r="F8" s="5" t="n">
        <v>54753444</v>
      </c>
    </row>
    <row r="9" spans="1:6">
      <c r="A9" s="4" t="s">
        <v>63</v>
      </c>
      <c r="C9" s="5" t="n">
        <v>609033</v>
      </c>
      <c r="D9" s="5" t="n">
        <v>386681</v>
      </c>
      <c r="E9" s="5" t="n">
        <v>643807</v>
      </c>
      <c r="F9" s="5" t="n">
        <v>1178875</v>
      </c>
    </row>
    <row r="10" spans="1:6">
      <c r="A10" s="4" t="s">
        <v>64</v>
      </c>
      <c r="C10" s="5" t="n">
        <v>4000022</v>
      </c>
      <c r="D10" s="5" t="n">
        <v>2181293</v>
      </c>
      <c r="E10" s="5" t="n">
        <v>3392375</v>
      </c>
      <c r="F10" s="5" t="n">
        <v>6770794</v>
      </c>
    </row>
    <row r="11" spans="1:6">
      <c r="A11" s="4" t="s">
        <v>65</v>
      </c>
      <c r="C11" s="5" t="n">
        <v>8846045</v>
      </c>
      <c r="D11" s="5" t="n">
        <v>7317372</v>
      </c>
      <c r="E11" s="5" t="n">
        <v>11527346</v>
      </c>
      <c r="F11" s="5" t="n">
        <v>72211812</v>
      </c>
    </row>
    <row r="12" spans="1:6">
      <c r="A12" s="4" t="s">
        <v>66</v>
      </c>
      <c r="C12" s="5" t="n">
        <v>1861853</v>
      </c>
      <c r="D12" s="5" t="n">
        <v>434626</v>
      </c>
      <c r="E12" s="5" t="n">
        <v>777996</v>
      </c>
      <c r="F12" s="5" t="n">
        <v>-50612576</v>
      </c>
    </row>
    <row r="13" spans="1:6">
      <c r="A13" s="3" t="s">
        <v>67</v>
      </c>
    </row>
    <row r="14" spans="1:6">
      <c r="A14" s="4" t="s">
        <v>68</v>
      </c>
      <c r="C14" s="5" t="n">
        <v>483558</v>
      </c>
      <c r="D14" s="5" t="n">
        <v>182975</v>
      </c>
      <c r="E14" s="5" t="n">
        <v>243127</v>
      </c>
      <c r="F14" s="5" t="n">
        <v>833600</v>
      </c>
    </row>
    <row r="15" spans="1:6">
      <c r="A15" s="4" t="s">
        <v>69</v>
      </c>
      <c r="C15" s="7" t="n">
        <v>1378295</v>
      </c>
      <c r="D15" s="7" t="n">
        <v>251651</v>
      </c>
      <c r="E15" s="7" t="n">
        <v>534869</v>
      </c>
      <c r="F15" s="7" t="n">
        <v>-51446176</v>
      </c>
    </row>
    <row r="16" spans="1:6">
      <c r="A16" s="3" t="s">
        <v>70</v>
      </c>
    </row>
    <row r="17" spans="1:6">
      <c r="A17" s="4" t="s">
        <v>71</v>
      </c>
      <c r="C17" s="8" t="n">
        <v>0.08</v>
      </c>
      <c r="D17" s="8" t="n">
        <v>0.02</v>
      </c>
      <c r="E17" s="8" t="n">
        <v>0.03</v>
      </c>
      <c r="F17" s="8" t="n">
        <v>-3.14</v>
      </c>
    </row>
    <row r="18" spans="1:6">
      <c r="A18" s="4" t="s">
        <v>72</v>
      </c>
      <c r="C18" s="8" t="n">
        <v>0.08</v>
      </c>
      <c r="D18" s="8" t="n">
        <v>0.02</v>
      </c>
      <c r="E18" s="8" t="n">
        <v>0.03</v>
      </c>
      <c r="F18" s="8" t="n">
        <v>-3.14</v>
      </c>
    </row>
    <row r="19" spans="1:6">
      <c r="A19" s="3" t="s">
        <v>73</v>
      </c>
    </row>
    <row r="20" spans="1:6">
      <c r="A20" s="4" t="s">
        <v>74</v>
      </c>
      <c r="C20" s="5" t="n">
        <v>16377476</v>
      </c>
      <c r="D20" s="5" t="n">
        <v>16332708</v>
      </c>
      <c r="E20" s="5" t="n">
        <v>16332708</v>
      </c>
      <c r="F20" s="5" t="n">
        <v>16361619</v>
      </c>
    </row>
    <row r="21" spans="1:6">
      <c r="A21" s="4" t="s">
        <v>75</v>
      </c>
      <c r="C21" s="5" t="n">
        <v>16809149</v>
      </c>
      <c r="D21" s="5" t="n">
        <v>16422446</v>
      </c>
      <c r="E21" s="5" t="n">
        <v>16389814</v>
      </c>
      <c r="F21" s="5" t="n">
        <v>16361619</v>
      </c>
    </row>
    <row r="22" spans="1:6">
      <c r="A22" s="4" t="s">
        <v>76</v>
      </c>
    </row>
    <row r="23" spans="1:6">
      <c r="A23" s="4" t="s">
        <v>58</v>
      </c>
      <c r="B23" s="7" t="n">
        <v>318310</v>
      </c>
    </row>
    <row r="24" spans="1:6">
      <c r="A24" s="3" t="s">
        <v>59</v>
      </c>
    </row>
    <row r="25" spans="1:6">
      <c r="A25" s="4" t="s">
        <v>60</v>
      </c>
      <c r="B25" s="5" t="n">
        <v>19651</v>
      </c>
    </row>
    <row r="26" spans="1:6">
      <c r="A26" s="4" t="s">
        <v>61</v>
      </c>
      <c r="B26" s="5" t="n">
        <v>113639</v>
      </c>
    </row>
    <row r="27" spans="1:6">
      <c r="A27" s="4" t="s">
        <v>62</v>
      </c>
      <c r="B27" s="5" t="n">
        <v>0</v>
      </c>
    </row>
    <row r="28" spans="1:6">
      <c r="A28" s="4" t="s">
        <v>63</v>
      </c>
      <c r="B28" s="5" t="n">
        <v>110534</v>
      </c>
    </row>
    <row r="29" spans="1:6">
      <c r="A29" s="4" t="s">
        <v>64</v>
      </c>
      <c r="B29" s="5" t="n">
        <v>532035</v>
      </c>
    </row>
    <row r="30" spans="1:6">
      <c r="A30" s="4" t="s">
        <v>65</v>
      </c>
      <c r="B30" s="5" t="n">
        <v>775859</v>
      </c>
    </row>
    <row r="31" spans="1:6">
      <c r="A31" s="4" t="s">
        <v>66</v>
      </c>
      <c r="B31" s="5" t="n">
        <v>-457549</v>
      </c>
    </row>
    <row r="32" spans="1:6">
      <c r="A32" s="3" t="s">
        <v>67</v>
      </c>
    </row>
    <row r="33" spans="1:6">
      <c r="A33" s="4" t="s">
        <v>68</v>
      </c>
      <c r="B33" s="5" t="n">
        <v>39307</v>
      </c>
    </row>
    <row r="34" spans="1:6">
      <c r="A34" s="4" t="s">
        <v>69</v>
      </c>
      <c r="B34" s="7" t="n">
        <v>-496856</v>
      </c>
    </row>
    <row r="35" spans="1:6">
      <c r="A35" s="3" t="s">
        <v>70</v>
      </c>
    </row>
    <row r="36" spans="1:6">
      <c r="A36" s="4" t="s">
        <v>71</v>
      </c>
      <c r="B36" s="8" t="n">
        <v>-0.82</v>
      </c>
    </row>
    <row r="37" spans="1:6">
      <c r="A37" s="4" t="s">
        <v>72</v>
      </c>
      <c r="B37" s="8" t="n">
        <v>-0.82</v>
      </c>
    </row>
    <row r="38" spans="1:6">
      <c r="A38" s="3" t="s">
        <v>73</v>
      </c>
    </row>
    <row r="39" spans="1:6">
      <c r="A39" s="4" t="s">
        <v>74</v>
      </c>
      <c r="B39" s="5" t="n">
        <v>604137</v>
      </c>
    </row>
    <row r="40" spans="1:6">
      <c r="A40" s="4" t="s">
        <v>75</v>
      </c>
      <c r="B40" s="5" t="n">
        <v>604137</v>
      </c>
    </row>
    <row r="41" spans="1:6">
      <c r="A41" s="4" t="s">
        <v>77</v>
      </c>
    </row>
    <row r="42" spans="1:6">
      <c r="A42" s="4" t="s">
        <v>78</v>
      </c>
      <c r="C42" s="7" t="n">
        <v>11246287</v>
      </c>
      <c r="D42" s="7" t="n">
        <v>7751998</v>
      </c>
      <c r="E42" s="7" t="n">
        <v>12305342</v>
      </c>
      <c r="F42" s="7" t="n">
        <v>22422590</v>
      </c>
    </row>
    <row r="43" spans="1:6">
      <c r="A43" s="4" t="s">
        <v>79</v>
      </c>
    </row>
    <row r="44" spans="1:6">
      <c r="A44" s="4" t="s">
        <v>78</v>
      </c>
      <c r="B44" s="7" t="n">
        <v>318310</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0"/>
    <col customWidth="1" max="3" min="3" width="22"/>
    <col customWidth="1" max="4" min="4" width="22"/>
    <col customWidth="1" max="5" min="5" width="21"/>
  </cols>
  <sheetData>
    <row r="1" spans="1:5">
      <c r="A1" s="1" t="s">
        <v>218</v>
      </c>
      <c r="B1" s="2" t="s">
        <v>219</v>
      </c>
      <c r="C1" s="2" t="s">
        <v>220</v>
      </c>
      <c r="D1" s="2" t="s">
        <v>221</v>
      </c>
      <c r="E1" s="2" t="s">
        <v>222</v>
      </c>
    </row>
    <row r="2" spans="1:5">
      <c r="A2" s="4" t="s">
        <v>223</v>
      </c>
    </row>
    <row r="3" spans="1:5">
      <c r="A3" s="3" t="s">
        <v>224</v>
      </c>
    </row>
    <row r="4" spans="1:5">
      <c r="A4" s="4" t="s">
        <v>225</v>
      </c>
      <c r="B4" s="7" t="n">
        <v>200</v>
      </c>
      <c r="E4" s="7" t="n">
        <v>50</v>
      </c>
    </row>
    <row r="5" spans="1:5">
      <c r="A5" s="4" t="s">
        <v>226</v>
      </c>
    </row>
    <row r="6" spans="1:5">
      <c r="A6" s="3" t="s">
        <v>224</v>
      </c>
    </row>
    <row r="7" spans="1:5">
      <c r="A7" s="4" t="s">
        <v>227</v>
      </c>
      <c r="B7" s="5" t="n">
        <v>21</v>
      </c>
    </row>
    <row r="8" spans="1:5">
      <c r="A8" s="4" t="s">
        <v>228</v>
      </c>
      <c r="B8" s="10" t="n">
        <v>451.7</v>
      </c>
    </row>
    <row r="9" spans="1:5">
      <c r="A9" s="4" t="s">
        <v>229</v>
      </c>
    </row>
    <row r="10" spans="1:5">
      <c r="A10" s="3" t="s">
        <v>224</v>
      </c>
    </row>
    <row r="11" spans="1:5">
      <c r="A11" s="4" t="s">
        <v>228</v>
      </c>
      <c r="C11" s="10" t="n">
        <v>16.8</v>
      </c>
      <c r="D11" s="10" t="n">
        <v>12.5</v>
      </c>
    </row>
    <row r="12" spans="1:5">
      <c r="A12" s="4" t="s">
        <v>230</v>
      </c>
      <c r="C12" s="5" t="n">
        <v>1116874</v>
      </c>
    </row>
    <row r="13" spans="1:5">
      <c r="A13" s="4" t="s">
        <v>231</v>
      </c>
      <c r="C13" s="5" t="n">
        <v>6881</v>
      </c>
    </row>
    <row r="14" spans="1:5">
      <c r="A14" s="4" t="s">
        <v>232</v>
      </c>
    </row>
    <row r="15" spans="1:5">
      <c r="A15" s="3" t="s">
        <v>224</v>
      </c>
    </row>
    <row r="16" spans="1:5">
      <c r="A16" s="4" t="s">
        <v>230</v>
      </c>
      <c r="D16" s="5" t="n">
        <v>88000</v>
      </c>
    </row>
    <row r="17" spans="1:5">
      <c r="A17" s="4" t="s">
        <v>231</v>
      </c>
      <c r="D17" s="5" t="n">
        <v>3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33</v>
      </c>
      <c r="B1" s="2" t="s">
        <v>54</v>
      </c>
      <c r="C1" s="2" t="s">
        <v>1</v>
      </c>
    </row>
    <row r="2" spans="1:7">
      <c r="B2" s="2" t="s">
        <v>56</v>
      </c>
      <c r="C2" s="2" t="s">
        <v>2</v>
      </c>
      <c r="D2" s="2" t="s">
        <v>234</v>
      </c>
      <c r="E2" s="2" t="s">
        <v>235</v>
      </c>
      <c r="F2" s="2" t="s">
        <v>25</v>
      </c>
      <c r="G2" s="2" t="s">
        <v>236</v>
      </c>
    </row>
    <row r="3" spans="1:7">
      <c r="A3" s="3" t="s">
        <v>45</v>
      </c>
    </row>
    <row r="4" spans="1:7">
      <c r="A4" s="4" t="s">
        <v>237</v>
      </c>
      <c r="B4" s="7" t="n">
        <v>18265090</v>
      </c>
      <c r="C4" s="7" t="n">
        <v>19000000</v>
      </c>
    </row>
    <row r="5" spans="1:7">
      <c r="A5" s="4" t="s">
        <v>238</v>
      </c>
      <c r="C5" s="5" t="n">
        <v>6870596</v>
      </c>
    </row>
    <row r="6" spans="1:7">
      <c r="A6" s="4" t="s">
        <v>239</v>
      </c>
      <c r="C6" s="5" t="n">
        <v>42972997</v>
      </c>
      <c r="F6" s="7" t="n">
        <v>30843593</v>
      </c>
    </row>
    <row r="7" spans="1:7">
      <c r="A7" s="4" t="s">
        <v>223</v>
      </c>
    </row>
    <row r="8" spans="1:7">
      <c r="A8" s="3" t="s">
        <v>45</v>
      </c>
    </row>
    <row r="9" spans="1:7">
      <c r="A9" s="4" t="s">
        <v>240</v>
      </c>
      <c r="D9" s="7" t="n">
        <v>200000000</v>
      </c>
      <c r="G9" s="7" t="n">
        <v>50000000</v>
      </c>
    </row>
    <row r="10" spans="1:7">
      <c r="A10" s="4" t="s">
        <v>241</v>
      </c>
      <c r="G10" s="7" t="n">
        <v>500000000</v>
      </c>
    </row>
    <row r="11" spans="1:7">
      <c r="A11" s="4" t="s">
        <v>242</v>
      </c>
      <c r="C11" s="7" t="n">
        <v>43000000</v>
      </c>
    </row>
    <row r="12" spans="1:7">
      <c r="A12" s="4" t="s">
        <v>243</v>
      </c>
      <c r="C12" s="4" t="s">
        <v>244</v>
      </c>
    </row>
    <row r="13" spans="1:7">
      <c r="A13" s="4" t="s">
        <v>237</v>
      </c>
      <c r="C13" s="7" t="n">
        <v>19000000</v>
      </c>
    </row>
    <row r="14" spans="1:7">
      <c r="A14" s="4" t="s">
        <v>245</v>
      </c>
      <c r="E14" s="7" t="n">
        <v>100000000</v>
      </c>
    </row>
    <row r="15" spans="1:7">
      <c r="A15" s="4" t="s">
        <v>246</v>
      </c>
    </row>
    <row r="16" spans="1:7">
      <c r="A16" s="3" t="s">
        <v>45</v>
      </c>
    </row>
    <row r="17" spans="1:7">
      <c r="A17" s="4" t="s">
        <v>247</v>
      </c>
      <c r="C17" s="4" t="s">
        <v>248</v>
      </c>
    </row>
    <row r="18" spans="1:7">
      <c r="A18" s="4" t="s">
        <v>249</v>
      </c>
      <c r="C18" s="4" t="s">
        <v>250</v>
      </c>
    </row>
    <row r="19" spans="1:7">
      <c r="A19" s="4" t="s">
        <v>251</v>
      </c>
    </row>
    <row r="20" spans="1:7">
      <c r="A20" s="3" t="s">
        <v>45</v>
      </c>
    </row>
    <row r="21" spans="1:7">
      <c r="A21" s="4" t="s">
        <v>247</v>
      </c>
      <c r="C21" s="4" t="s">
        <v>252</v>
      </c>
    </row>
    <row r="22" spans="1:7">
      <c r="A22" s="4" t="s">
        <v>249</v>
      </c>
      <c r="C22" s="4" t="s">
        <v>253</v>
      </c>
    </row>
    <row r="23" spans="1:7">
      <c r="A23" s="4" t="s">
        <v>254</v>
      </c>
    </row>
    <row r="24" spans="1:7">
      <c r="A24" s="3" t="s">
        <v>45</v>
      </c>
    </row>
    <row r="25" spans="1:7">
      <c r="A25" s="4" t="s">
        <v>255</v>
      </c>
      <c r="G25" s="4" t="s">
        <v>256</v>
      </c>
    </row>
    <row r="26" spans="1:7">
      <c r="A26" s="4" t="s">
        <v>257</v>
      </c>
    </row>
    <row r="27" spans="1:7">
      <c r="A27" s="3" t="s">
        <v>45</v>
      </c>
    </row>
    <row r="28" spans="1:7">
      <c r="A28" s="4" t="s">
        <v>258</v>
      </c>
      <c r="G28"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260</v>
      </c>
      <c r="B1" s="2" t="s">
        <v>261</v>
      </c>
      <c r="C1" s="2" t="s">
        <v>262</v>
      </c>
      <c r="D1" s="2" t="s">
        <v>263</v>
      </c>
      <c r="E1" s="2" t="s">
        <v>264</v>
      </c>
      <c r="F1" s="2" t="s">
        <v>265</v>
      </c>
      <c r="G1" s="2" t="s">
        <v>266</v>
      </c>
      <c r="H1" s="2" t="s">
        <v>267</v>
      </c>
      <c r="I1" s="2" t="s">
        <v>268</v>
      </c>
      <c r="J1" s="2" t="s">
        <v>269</v>
      </c>
      <c r="K1" s="2" t="s">
        <v>270</v>
      </c>
      <c r="L1" s="2" t="s">
        <v>236</v>
      </c>
      <c r="M1" s="2" t="s">
        <v>2</v>
      </c>
      <c r="N1" s="2" t="s">
        <v>25</v>
      </c>
    </row>
    <row r="2" spans="1:14">
      <c r="A2" s="3" t="s">
        <v>271</v>
      </c>
    </row>
    <row r="3" spans="1:14">
      <c r="A3" s="4" t="s">
        <v>272</v>
      </c>
      <c r="M3" s="5" t="n">
        <v>16839462</v>
      </c>
      <c r="N3" s="5" t="n">
        <v>16509799</v>
      </c>
    </row>
    <row r="4" spans="1:14">
      <c r="A4" s="4" t="s">
        <v>273</v>
      </c>
      <c r="B4" s="8" t="n">
        <v>0.43</v>
      </c>
      <c r="F4" s="8" t="n">
        <v>0.42</v>
      </c>
      <c r="G4" s="8" t="n">
        <v>0.36</v>
      </c>
      <c r="H4" s="8" t="n">
        <v>0.31</v>
      </c>
      <c r="J4" s="8" t="n">
        <v>0.3</v>
      </c>
      <c r="K4" s="8" t="n">
        <v>0.23</v>
      </c>
    </row>
    <row r="5" spans="1:14">
      <c r="A5" s="4" t="s">
        <v>274</v>
      </c>
    </row>
    <row r="6" spans="1:14">
      <c r="A6" s="3" t="s">
        <v>271</v>
      </c>
    </row>
    <row r="7" spans="1:14">
      <c r="A7" s="4" t="s">
        <v>275</v>
      </c>
      <c r="I7" s="7" t="n">
        <v>30000</v>
      </c>
    </row>
    <row r="8" spans="1:14">
      <c r="A8" s="4" t="s">
        <v>226</v>
      </c>
    </row>
    <row r="9" spans="1:14">
      <c r="A9" s="3" t="s">
        <v>271</v>
      </c>
    </row>
    <row r="10" spans="1:14">
      <c r="A10" s="4" t="s">
        <v>276</v>
      </c>
      <c r="B10" s="7" t="n">
        <v>4300000</v>
      </c>
    </row>
    <row r="11" spans="1:14">
      <c r="A11" s="4" t="s">
        <v>277</v>
      </c>
    </row>
    <row r="12" spans="1:14">
      <c r="A12" s="3" t="s">
        <v>271</v>
      </c>
    </row>
    <row r="13" spans="1:14">
      <c r="A13" s="4" t="s">
        <v>278</v>
      </c>
      <c r="C13" s="5" t="n">
        <v>10000000</v>
      </c>
    </row>
    <row r="14" spans="1:14">
      <c r="A14" s="4" t="s">
        <v>279</v>
      </c>
      <c r="B14" s="5" t="n">
        <v>10000000</v>
      </c>
    </row>
    <row r="15" spans="1:14">
      <c r="A15" s="4" t="s">
        <v>280</v>
      </c>
    </row>
    <row r="16" spans="1:14">
      <c r="A16" s="3" t="s">
        <v>271</v>
      </c>
    </row>
    <row r="17" spans="1:14">
      <c r="A17" s="4" t="s">
        <v>278</v>
      </c>
      <c r="C17" s="5" t="n">
        <v>110000</v>
      </c>
    </row>
    <row r="18" spans="1:14">
      <c r="A18" s="4" t="s">
        <v>177</v>
      </c>
    </row>
    <row r="19" spans="1:14">
      <c r="A19" s="3" t="s">
        <v>271</v>
      </c>
    </row>
    <row r="20" spans="1:14">
      <c r="A20" s="4" t="s">
        <v>281</v>
      </c>
      <c r="L20" s="5" t="n">
        <v>5750000</v>
      </c>
    </row>
    <row r="21" spans="1:14">
      <c r="A21" s="4" t="s">
        <v>179</v>
      </c>
    </row>
    <row r="22" spans="1:14">
      <c r="A22" s="3" t="s">
        <v>271</v>
      </c>
    </row>
    <row r="23" spans="1:14">
      <c r="A23" s="4" t="s">
        <v>281</v>
      </c>
      <c r="L23" s="5" t="n">
        <v>750000</v>
      </c>
    </row>
    <row r="24" spans="1:14">
      <c r="A24" s="4" t="s">
        <v>282</v>
      </c>
    </row>
    <row r="25" spans="1:14">
      <c r="A25" s="3" t="s">
        <v>271</v>
      </c>
    </row>
    <row r="26" spans="1:14">
      <c r="A26" s="4" t="s">
        <v>283</v>
      </c>
      <c r="E26" s="5" t="n">
        <v>4478</v>
      </c>
    </row>
    <row r="27" spans="1:14">
      <c r="A27" s="4" t="s">
        <v>284</v>
      </c>
    </row>
    <row r="28" spans="1:14">
      <c r="A28" s="3" t="s">
        <v>271</v>
      </c>
    </row>
    <row r="29" spans="1:14">
      <c r="A29" s="4" t="s">
        <v>283</v>
      </c>
      <c r="D29" s="5" t="n">
        <v>163324</v>
      </c>
    </row>
    <row r="30" spans="1:14">
      <c r="A30" s="4" t="s">
        <v>285</v>
      </c>
      <c r="G30" s="5" t="n">
        <v>326654</v>
      </c>
    </row>
    <row r="31" spans="1:14">
      <c r="A31" s="4" t="s">
        <v>286</v>
      </c>
    </row>
    <row r="32" spans="1:14">
      <c r="A32" s="3" t="s">
        <v>271</v>
      </c>
    </row>
    <row r="33" spans="1:14">
      <c r="A33" s="4" t="s">
        <v>283</v>
      </c>
      <c r="I33" s="5" t="n">
        <v>42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87</v>
      </c>
      <c r="B1" s="2" t="s">
        <v>55</v>
      </c>
      <c r="C1" s="2" t="s">
        <v>55</v>
      </c>
      <c r="D1" s="2" t="s">
        <v>2</v>
      </c>
      <c r="E1" s="2" t="s">
        <v>56</v>
      </c>
      <c r="F1" s="2" t="s">
        <v>56</v>
      </c>
      <c r="G1" s="2" t="s">
        <v>2</v>
      </c>
    </row>
    <row r="2" spans="1:7">
      <c r="A2" s="3" t="s">
        <v>288</v>
      </c>
    </row>
    <row r="3" spans="1:7">
      <c r="A3" s="4" t="s">
        <v>69</v>
      </c>
      <c r="D3" s="7" t="n">
        <v>1378295</v>
      </c>
      <c r="E3" s="7" t="n">
        <v>251651</v>
      </c>
      <c r="F3" s="7" t="n">
        <v>534869</v>
      </c>
      <c r="G3" s="7" t="n">
        <v>-51446176</v>
      </c>
    </row>
    <row r="4" spans="1:7">
      <c r="A4" s="4" t="s">
        <v>71</v>
      </c>
      <c r="D4" s="8" t="n">
        <v>0.08</v>
      </c>
      <c r="E4" s="8" t="n">
        <v>0.02</v>
      </c>
      <c r="F4" s="8" t="n">
        <v>0.03</v>
      </c>
      <c r="G4" s="8" t="n">
        <v>-3.14</v>
      </c>
    </row>
    <row r="5" spans="1:7">
      <c r="A5" s="4" t="s">
        <v>74</v>
      </c>
      <c r="D5" s="5" t="n">
        <v>16377476</v>
      </c>
      <c r="E5" s="5" t="n">
        <v>16332708</v>
      </c>
      <c r="F5" s="5" t="n">
        <v>16332708</v>
      </c>
      <c r="G5" s="5" t="n">
        <v>16361619</v>
      </c>
    </row>
    <row r="6" spans="1:7">
      <c r="A6" s="4" t="s">
        <v>72</v>
      </c>
      <c r="D6" s="8" t="n">
        <v>0.08</v>
      </c>
      <c r="E6" s="8" t="n">
        <v>0.02</v>
      </c>
      <c r="F6" s="8" t="n">
        <v>0.03</v>
      </c>
      <c r="G6" s="8" t="n">
        <v>-3.14</v>
      </c>
    </row>
    <row r="7" spans="1:7">
      <c r="A7" s="4" t="s">
        <v>75</v>
      </c>
      <c r="D7" s="5" t="n">
        <v>16809149</v>
      </c>
      <c r="E7" s="5" t="n">
        <v>16422446</v>
      </c>
      <c r="F7" s="5" t="n">
        <v>16389814</v>
      </c>
      <c r="G7" s="5" t="n">
        <v>16361619</v>
      </c>
    </row>
    <row r="8" spans="1:7">
      <c r="A8" s="4" t="s">
        <v>289</v>
      </c>
    </row>
    <row r="9" spans="1:7">
      <c r="A9" s="3" t="s">
        <v>288</v>
      </c>
    </row>
    <row r="10" spans="1:7">
      <c r="A10" s="4" t="s">
        <v>290</v>
      </c>
      <c r="G10" s="5" t="n">
        <v>438785</v>
      </c>
    </row>
    <row r="11" spans="1:7">
      <c r="A11" s="4" t="s">
        <v>76</v>
      </c>
    </row>
    <row r="12" spans="1:7">
      <c r="A12" s="3" t="s">
        <v>288</v>
      </c>
    </row>
    <row r="13" spans="1:7">
      <c r="A13" s="4" t="s">
        <v>69</v>
      </c>
      <c r="C13" s="7" t="n">
        <v>-496856</v>
      </c>
    </row>
    <row r="14" spans="1:7">
      <c r="A14" s="4" t="s">
        <v>71</v>
      </c>
      <c r="C14" s="8" t="n">
        <v>-0.82</v>
      </c>
    </row>
    <row r="15" spans="1:7">
      <c r="A15" s="4" t="s">
        <v>74</v>
      </c>
      <c r="C15" s="5" t="n">
        <v>604137</v>
      </c>
    </row>
    <row r="16" spans="1:7">
      <c r="A16" s="4" t="s">
        <v>72</v>
      </c>
      <c r="C16" s="8" t="n">
        <v>-0.82</v>
      </c>
    </row>
    <row r="17" spans="1:7">
      <c r="A17" s="4" t="s">
        <v>75</v>
      </c>
      <c r="C17" s="5" t="n">
        <v>604137</v>
      </c>
    </row>
    <row r="18" spans="1:7">
      <c r="A18" s="4" t="s">
        <v>291</v>
      </c>
    </row>
    <row r="19" spans="1:7">
      <c r="A19" s="3" t="s">
        <v>288</v>
      </c>
    </row>
    <row r="20" spans="1:7">
      <c r="A20" s="4" t="s">
        <v>290</v>
      </c>
      <c r="B20" s="5" t="n">
        <v>1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24"/>
    <col customWidth="1" max="5" min="5" width="24"/>
    <col customWidth="1" max="6" min="6" width="14"/>
  </cols>
  <sheetData>
    <row r="1" spans="1:6">
      <c r="A1" s="1" t="s">
        <v>292</v>
      </c>
      <c r="B1" s="2" t="s">
        <v>52</v>
      </c>
      <c r="C1" s="2" t="s">
        <v>54</v>
      </c>
      <c r="D1" s="2" t="s">
        <v>1</v>
      </c>
      <c r="E1" s="2" t="s">
        <v>293</v>
      </c>
    </row>
    <row r="2" spans="1:6">
      <c r="B2" s="2" t="s">
        <v>55</v>
      </c>
      <c r="C2" s="2" t="s">
        <v>56</v>
      </c>
      <c r="D2" s="2" t="s">
        <v>2</v>
      </c>
      <c r="E2" s="2" t="s">
        <v>25</v>
      </c>
      <c r="F2" s="2" t="s">
        <v>294</v>
      </c>
    </row>
    <row r="3" spans="1:6">
      <c r="A3" s="3" t="s">
        <v>295</v>
      </c>
    </row>
    <row r="4" spans="1:6">
      <c r="A4" s="4" t="s">
        <v>296</v>
      </c>
      <c r="C4" s="7" t="n">
        <v>135692</v>
      </c>
      <c r="D4" s="7" t="n">
        <v>1391973</v>
      </c>
    </row>
    <row r="5" spans="1:6">
      <c r="A5" s="4" t="s">
        <v>297</v>
      </c>
    </row>
    <row r="6" spans="1:6">
      <c r="A6" s="3" t="s">
        <v>87</v>
      </c>
    </row>
    <row r="7" spans="1:6">
      <c r="A7" s="4" t="s">
        <v>298</v>
      </c>
      <c r="D7" s="5" t="n">
        <v>2041600</v>
      </c>
    </row>
    <row r="8" spans="1:6">
      <c r="A8" s="4" t="s">
        <v>299</v>
      </c>
      <c r="D8" s="4" t="s">
        <v>300</v>
      </c>
    </row>
    <row r="9" spans="1:6">
      <c r="A9" s="4" t="s">
        <v>301</v>
      </c>
    </row>
    <row r="10" spans="1:6">
      <c r="A10" s="3" t="s">
        <v>87</v>
      </c>
    </row>
    <row r="11" spans="1:6">
      <c r="A11" s="4" t="s">
        <v>302</v>
      </c>
      <c r="D11" s="4" t="s">
        <v>303</v>
      </c>
    </row>
    <row r="12" spans="1:6">
      <c r="A12" s="4" t="s">
        <v>304</v>
      </c>
    </row>
    <row r="13" spans="1:6">
      <c r="A13" s="3" t="s">
        <v>87</v>
      </c>
    </row>
    <row r="14" spans="1:6">
      <c r="A14" s="4" t="s">
        <v>302</v>
      </c>
      <c r="D14" s="4" t="s">
        <v>303</v>
      </c>
    </row>
    <row r="15" spans="1:6">
      <c r="A15" s="4" t="s">
        <v>305</v>
      </c>
    </row>
    <row r="16" spans="1:6">
      <c r="A16" s="3" t="s">
        <v>87</v>
      </c>
    </row>
    <row r="17" spans="1:6">
      <c r="A17" s="4" t="s">
        <v>302</v>
      </c>
      <c r="D17" s="4" t="s">
        <v>303</v>
      </c>
    </row>
    <row r="18" spans="1:6">
      <c r="A18" s="4" t="s">
        <v>306</v>
      </c>
    </row>
    <row r="19" spans="1:6">
      <c r="A19" s="3" t="s">
        <v>307</v>
      </c>
    </row>
    <row r="20" spans="1:6">
      <c r="A20" s="4" t="s">
        <v>308</v>
      </c>
      <c r="D20" s="5" t="n">
        <v>167571</v>
      </c>
    </row>
    <row r="21" spans="1:6">
      <c r="A21" s="4" t="s">
        <v>309</v>
      </c>
      <c r="D21" s="5" t="n">
        <v>327306</v>
      </c>
    </row>
    <row r="22" spans="1:6">
      <c r="A22" s="4" t="s">
        <v>310</v>
      </c>
      <c r="D22" s="5" t="n">
        <v>3826</v>
      </c>
    </row>
    <row r="23" spans="1:6">
      <c r="A23" s="4" t="s">
        <v>311</v>
      </c>
      <c r="D23" s="5" t="n">
        <v>-1469</v>
      </c>
    </row>
    <row r="24" spans="1:6">
      <c r="A24" s="4" t="s">
        <v>312</v>
      </c>
      <c r="D24" s="5" t="n">
        <v>-58449</v>
      </c>
    </row>
    <row r="25" spans="1:6">
      <c r="A25" s="4" t="s">
        <v>313</v>
      </c>
      <c r="D25" s="5" t="n">
        <v>438785</v>
      </c>
      <c r="E25" s="5" t="n">
        <v>167571</v>
      </c>
    </row>
    <row r="26" spans="1:6">
      <c r="A26" s="3" t="s">
        <v>314</v>
      </c>
    </row>
    <row r="27" spans="1:6">
      <c r="A27" s="4" t="s">
        <v>315</v>
      </c>
      <c r="D27" s="11" t="n">
        <v>18.655</v>
      </c>
    </row>
    <row r="28" spans="1:6">
      <c r="A28" s="4" t="s">
        <v>316</v>
      </c>
      <c r="D28" s="11" t="n">
        <v>19.08</v>
      </c>
    </row>
    <row r="29" spans="1:6">
      <c r="A29" s="4" t="s">
        <v>317</v>
      </c>
      <c r="D29" s="12" t="n">
        <v>16.26</v>
      </c>
    </row>
    <row r="30" spans="1:6">
      <c r="A30" s="4" t="s">
        <v>318</v>
      </c>
      <c r="D30" s="11" t="n">
        <v>-16.26</v>
      </c>
    </row>
    <row r="31" spans="1:6">
      <c r="A31" s="4" t="s">
        <v>319</v>
      </c>
      <c r="D31" s="12" t="n">
        <v>-18.47</v>
      </c>
    </row>
    <row r="32" spans="1:6">
      <c r="A32" s="4" t="s">
        <v>320</v>
      </c>
      <c r="D32" s="11" t="n">
        <v>18.871</v>
      </c>
      <c r="E32" s="11" t="n">
        <v>18.655</v>
      </c>
    </row>
    <row r="33" spans="1:6">
      <c r="A33" s="3" t="s">
        <v>295</v>
      </c>
    </row>
    <row r="34" spans="1:6">
      <c r="A34" s="4" t="s">
        <v>321</v>
      </c>
      <c r="D34" s="4" t="s">
        <v>322</v>
      </c>
      <c r="E34" s="4" t="s">
        <v>323</v>
      </c>
    </row>
    <row r="35" spans="1:6">
      <c r="A35" s="4" t="s">
        <v>76</v>
      </c>
    </row>
    <row r="36" spans="1:6">
      <c r="A36" s="3" t="s">
        <v>295</v>
      </c>
    </row>
    <row r="37" spans="1:6">
      <c r="A37" s="4" t="s">
        <v>296</v>
      </c>
      <c r="B37" s="7" t="n">
        <v>50422</v>
      </c>
    </row>
    <row r="38" spans="1:6">
      <c r="A38" s="4" t="s">
        <v>324</v>
      </c>
    </row>
    <row r="39" spans="1:6">
      <c r="A39" s="3" t="s">
        <v>87</v>
      </c>
    </row>
    <row r="40" spans="1:6">
      <c r="A40" s="4" t="s">
        <v>298</v>
      </c>
      <c r="F40" s="5" t="n">
        <v>110000</v>
      </c>
    </row>
    <row r="41" spans="1:6">
      <c r="A41" s="3" t="s">
        <v>295</v>
      </c>
    </row>
    <row r="42" spans="1:6">
      <c r="A42" s="4" t="s">
        <v>296</v>
      </c>
      <c r="B42" s="7" t="n">
        <v>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325</v>
      </c>
      <c r="B1" s="2" t="s">
        <v>53</v>
      </c>
      <c r="C1" s="2" t="s">
        <v>1</v>
      </c>
    </row>
    <row r="2" spans="1:3">
      <c r="B2" s="2" t="s">
        <v>2</v>
      </c>
      <c r="C2" s="2" t="s">
        <v>2</v>
      </c>
    </row>
    <row r="3" spans="1:3">
      <c r="A3" s="4" t="s">
        <v>326</v>
      </c>
    </row>
    <row r="4" spans="1:3">
      <c r="A4" s="3" t="s">
        <v>327</v>
      </c>
    </row>
    <row r="5" spans="1:3">
      <c r="A5" s="4" t="s">
        <v>328</v>
      </c>
      <c r="B5" s="7" t="n">
        <v>32500</v>
      </c>
      <c r="C5" s="7" t="n">
        <v>65000</v>
      </c>
    </row>
    <row r="6" spans="1:3">
      <c r="A6" s="4" t="s">
        <v>329</v>
      </c>
    </row>
    <row r="7" spans="1:3">
      <c r="A7" s="3" t="s">
        <v>327</v>
      </c>
    </row>
    <row r="8" spans="1:3">
      <c r="A8" s="4" t="s">
        <v>328</v>
      </c>
      <c r="B8" s="5" t="n">
        <v>131714</v>
      </c>
      <c r="C8" s="5" t="n">
        <v>263428</v>
      </c>
    </row>
    <row r="9" spans="1:3">
      <c r="A9" s="4" t="s">
        <v>330</v>
      </c>
    </row>
    <row r="10" spans="1:3">
      <c r="A10" s="3" t="s">
        <v>327</v>
      </c>
    </row>
    <row r="11" spans="1:3">
      <c r="A11" s="4" t="s">
        <v>328</v>
      </c>
      <c r="B11" s="5" t="n">
        <v>30000</v>
      </c>
      <c r="C11" s="5" t="n">
        <v>60000</v>
      </c>
    </row>
    <row r="12" spans="1:3">
      <c r="A12" s="4" t="s">
        <v>331</v>
      </c>
    </row>
    <row r="13" spans="1:3">
      <c r="A13" s="3" t="s">
        <v>327</v>
      </c>
    </row>
    <row r="14" spans="1:3">
      <c r="A14" s="4" t="s">
        <v>328</v>
      </c>
      <c r="B14" s="5" t="n">
        <v>89209</v>
      </c>
      <c r="C14" s="5" t="n">
        <v>178419</v>
      </c>
    </row>
    <row r="15" spans="1:3">
      <c r="A15" s="4" t="s">
        <v>332</v>
      </c>
    </row>
    <row r="16" spans="1:3">
      <c r="A16" s="3" t="s">
        <v>327</v>
      </c>
    </row>
    <row r="17" spans="1:3">
      <c r="A17" s="4" t="s">
        <v>328</v>
      </c>
      <c r="B17" s="7" t="n">
        <v>130495</v>
      </c>
      <c r="C17" s="7" t="n">
        <v>2609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33</v>
      </c>
      <c r="B1" s="2" t="s">
        <v>334</v>
      </c>
    </row>
    <row r="2" spans="1:2">
      <c r="A2" s="3" t="s">
        <v>144</v>
      </c>
    </row>
    <row r="3" spans="1:2">
      <c r="A3" s="4" t="s">
        <v>335</v>
      </c>
      <c r="B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8"/>
    <col customWidth="1" max="5" min="5" width="20"/>
    <col customWidth="1" max="6" min="6" width="14"/>
    <col customWidth="1" max="7" min="7" width="27"/>
    <col customWidth="1" max="8" min="8" width="21"/>
    <col customWidth="1" max="9" min="9" width="21"/>
    <col customWidth="1" max="10" min="10" width="21"/>
  </cols>
  <sheetData>
    <row r="1" spans="1:10">
      <c r="A1" s="1" t="s">
        <v>336</v>
      </c>
      <c r="B1" s="2" t="s">
        <v>337</v>
      </c>
      <c r="C1" s="2" t="s">
        <v>338</v>
      </c>
      <c r="D1" s="2" t="s">
        <v>339</v>
      </c>
      <c r="E1" s="2" t="s">
        <v>219</v>
      </c>
      <c r="F1" s="2" t="s">
        <v>2</v>
      </c>
      <c r="G1" s="2" t="s">
        <v>340</v>
      </c>
      <c r="H1" s="2" t="s">
        <v>341</v>
      </c>
      <c r="I1" s="2" t="s">
        <v>342</v>
      </c>
      <c r="J1" s="2" t="s">
        <v>222</v>
      </c>
    </row>
    <row r="2" spans="1:10">
      <c r="A2" s="4" t="s">
        <v>226</v>
      </c>
    </row>
    <row r="3" spans="1:10">
      <c r="A3" s="3" t="s">
        <v>343</v>
      </c>
    </row>
    <row r="4" spans="1:10">
      <c r="A4" s="4" t="s">
        <v>344</v>
      </c>
      <c r="E4" s="7" t="n">
        <v>451700000</v>
      </c>
    </row>
    <row r="5" spans="1:10">
      <c r="A5" s="4" t="s">
        <v>345</v>
      </c>
    </row>
    <row r="6" spans="1:10">
      <c r="A6" s="3" t="s">
        <v>343</v>
      </c>
    </row>
    <row r="7" spans="1:10">
      <c r="A7" s="4" t="s">
        <v>346</v>
      </c>
      <c r="D7" s="5" t="n">
        <v>110000</v>
      </c>
    </row>
    <row r="8" spans="1:10">
      <c r="A8" s="4" t="s">
        <v>347</v>
      </c>
    </row>
    <row r="9" spans="1:10">
      <c r="A9" s="3" t="s">
        <v>343</v>
      </c>
    </row>
    <row r="10" spans="1:10">
      <c r="A10" s="4" t="s">
        <v>346</v>
      </c>
      <c r="D10" s="5" t="n">
        <v>10000000</v>
      </c>
    </row>
    <row r="11" spans="1:10">
      <c r="A11" s="4" t="s">
        <v>223</v>
      </c>
    </row>
    <row r="12" spans="1:10">
      <c r="A12" s="3" t="s">
        <v>343</v>
      </c>
    </row>
    <row r="13" spans="1:10">
      <c r="A13" s="4" t="s">
        <v>240</v>
      </c>
      <c r="E13" s="7" t="n">
        <v>200000000</v>
      </c>
      <c r="J13" s="7" t="n">
        <v>50000000</v>
      </c>
    </row>
    <row r="14" spans="1:10">
      <c r="A14" s="4" t="s">
        <v>241</v>
      </c>
      <c r="J14" s="7" t="n">
        <v>500000000</v>
      </c>
    </row>
    <row r="15" spans="1:10">
      <c r="A15" s="4" t="s">
        <v>245</v>
      </c>
      <c r="I15" s="7" t="n">
        <v>100000000</v>
      </c>
    </row>
    <row r="16" spans="1:10">
      <c r="A16" s="4" t="s">
        <v>246</v>
      </c>
    </row>
    <row r="17" spans="1:10">
      <c r="A17" s="3" t="s">
        <v>343</v>
      </c>
    </row>
    <row r="18" spans="1:10">
      <c r="A18" s="4" t="s">
        <v>249</v>
      </c>
      <c r="F18" s="4" t="s">
        <v>250</v>
      </c>
    </row>
    <row r="19" spans="1:10">
      <c r="A19" s="4" t="s">
        <v>247</v>
      </c>
      <c r="F19" s="4" t="s">
        <v>248</v>
      </c>
    </row>
    <row r="20" spans="1:10">
      <c r="A20" s="4" t="s">
        <v>251</v>
      </c>
    </row>
    <row r="21" spans="1:10">
      <c r="A21" s="3" t="s">
        <v>343</v>
      </c>
    </row>
    <row r="22" spans="1:10">
      <c r="A22" s="4" t="s">
        <v>249</v>
      </c>
      <c r="F22" s="4" t="s">
        <v>253</v>
      </c>
    </row>
    <row r="23" spans="1:10">
      <c r="A23" s="4" t="s">
        <v>247</v>
      </c>
      <c r="F23" s="4" t="s">
        <v>252</v>
      </c>
    </row>
    <row r="24" spans="1:10">
      <c r="A24" s="4" t="s">
        <v>348</v>
      </c>
    </row>
    <row r="25" spans="1:10">
      <c r="A25" s="3" t="s">
        <v>343</v>
      </c>
    </row>
    <row r="26" spans="1:10">
      <c r="A26" s="4" t="s">
        <v>349</v>
      </c>
      <c r="D26" s="4" t="s">
        <v>350</v>
      </c>
    </row>
    <row r="27" spans="1:10">
      <c r="A27" s="4" t="s">
        <v>351</v>
      </c>
      <c r="D27" s="4" t="s">
        <v>352</v>
      </c>
    </row>
    <row r="28" spans="1:10">
      <c r="A28" s="4" t="s">
        <v>353</v>
      </c>
      <c r="D28" s="7" t="n">
        <v>50000000</v>
      </c>
    </row>
    <row r="29" spans="1:10">
      <c r="A29" s="4" t="s">
        <v>354</v>
      </c>
      <c r="H29" s="4" t="s">
        <v>355</v>
      </c>
    </row>
    <row r="30" spans="1:10">
      <c r="A30" s="4" t="s">
        <v>356</v>
      </c>
      <c r="D30" s="4" t="s">
        <v>357</v>
      </c>
    </row>
    <row r="31" spans="1:10">
      <c r="A31" s="4" t="s">
        <v>358</v>
      </c>
      <c r="B31" s="4" t="s">
        <v>359</v>
      </c>
    </row>
    <row r="32" spans="1:10">
      <c r="A32" s="4" t="s">
        <v>360</v>
      </c>
    </row>
    <row r="33" spans="1:10">
      <c r="A33" s="3" t="s">
        <v>343</v>
      </c>
    </row>
    <row r="34" spans="1:10">
      <c r="A34" s="4" t="s">
        <v>361</v>
      </c>
      <c r="D34" s="8" t="n">
        <v>23.45</v>
      </c>
    </row>
    <row r="35" spans="1:10">
      <c r="A35" s="4" t="s">
        <v>344</v>
      </c>
      <c r="D35" s="7" t="n">
        <v>451700000</v>
      </c>
    </row>
    <row r="36" spans="1:10">
      <c r="A36" s="4" t="s">
        <v>362</v>
      </c>
      <c r="D36" s="5" t="n">
        <v>216800000</v>
      </c>
    </row>
    <row r="37" spans="1:10">
      <c r="A37" s="4" t="s">
        <v>363</v>
      </c>
      <c r="D37" s="5" t="n">
        <v>6400000</v>
      </c>
    </row>
    <row r="38" spans="1:10">
      <c r="A38" s="4" t="s">
        <v>364</v>
      </c>
      <c r="D38" s="5" t="n">
        <v>5900000</v>
      </c>
    </row>
    <row r="39" spans="1:10">
      <c r="A39" s="4" t="s">
        <v>365</v>
      </c>
      <c r="D39" s="7" t="n">
        <v>216300000</v>
      </c>
    </row>
    <row r="40" spans="1:10">
      <c r="A40" s="4" t="s">
        <v>366</v>
      </c>
      <c r="D40" s="5" t="n">
        <v>10000000</v>
      </c>
    </row>
    <row r="41" spans="1:10">
      <c r="A41" s="4" t="s">
        <v>367</v>
      </c>
      <c r="D41" s="7" t="n">
        <v>235400000</v>
      </c>
    </row>
    <row r="42" spans="1:10">
      <c r="A42" s="4" t="s">
        <v>368</v>
      </c>
      <c r="D42" s="5" t="n">
        <v>5400000</v>
      </c>
    </row>
    <row r="43" spans="1:10">
      <c r="A43" s="4" t="s">
        <v>369</v>
      </c>
      <c r="D43" s="5" t="n">
        <v>43000</v>
      </c>
    </row>
    <row r="44" spans="1:10">
      <c r="A44" s="4" t="s">
        <v>370</v>
      </c>
      <c r="D44" s="7" t="n">
        <v>2300000</v>
      </c>
    </row>
    <row r="45" spans="1:10">
      <c r="A45" s="4" t="s">
        <v>371</v>
      </c>
    </row>
    <row r="46" spans="1:10">
      <c r="A46" s="3" t="s">
        <v>343</v>
      </c>
    </row>
    <row r="47" spans="1:10">
      <c r="A47" s="4" t="s">
        <v>372</v>
      </c>
      <c r="G47" s="7" t="n">
        <v>200000000</v>
      </c>
    </row>
    <row r="48" spans="1:10">
      <c r="A48" s="4" t="s">
        <v>373</v>
      </c>
      <c r="G48" s="5" t="n">
        <v>15945946</v>
      </c>
    </row>
    <row r="49" spans="1:10">
      <c r="A49" s="4" t="s">
        <v>374</v>
      </c>
    </row>
    <row r="50" spans="1:10">
      <c r="A50" s="3" t="s">
        <v>343</v>
      </c>
    </row>
    <row r="51" spans="1:10">
      <c r="A51" s="4" t="s">
        <v>240</v>
      </c>
      <c r="D51" s="5" t="n">
        <v>200000000</v>
      </c>
      <c r="H51" s="7" t="n">
        <v>50000000</v>
      </c>
    </row>
    <row r="52" spans="1:10">
      <c r="A52" s="4" t="s">
        <v>375</v>
      </c>
      <c r="D52" s="5" t="n">
        <v>200000000</v>
      </c>
    </row>
    <row r="53" spans="1:10">
      <c r="A53" s="4" t="s">
        <v>241</v>
      </c>
      <c r="D53" s="7" t="n">
        <v>500000000</v>
      </c>
    </row>
    <row r="54" spans="1:10">
      <c r="A54" s="4" t="s">
        <v>376</v>
      </c>
      <c r="D54" s="4" t="s">
        <v>377</v>
      </c>
    </row>
    <row r="55" spans="1:10">
      <c r="A55" s="4" t="s">
        <v>378</v>
      </c>
    </row>
    <row r="56" spans="1:10">
      <c r="A56" s="3" t="s">
        <v>343</v>
      </c>
    </row>
    <row r="57" spans="1:10">
      <c r="A57" s="4" t="s">
        <v>247</v>
      </c>
      <c r="D57" s="4" t="s">
        <v>248</v>
      </c>
    </row>
    <row r="58" spans="1:10">
      <c r="A58" s="4" t="s">
        <v>379</v>
      </c>
    </row>
    <row r="59" spans="1:10">
      <c r="A59" s="3" t="s">
        <v>343</v>
      </c>
    </row>
    <row r="60" spans="1:10">
      <c r="A60" s="4" t="s">
        <v>249</v>
      </c>
      <c r="D60" s="4" t="s">
        <v>380</v>
      </c>
    </row>
    <row r="61" spans="1:10">
      <c r="A61" s="4" t="s">
        <v>381</v>
      </c>
    </row>
    <row r="62" spans="1:10">
      <c r="A62" s="3" t="s">
        <v>343</v>
      </c>
    </row>
    <row r="63" spans="1:10">
      <c r="A63" s="4" t="s">
        <v>249</v>
      </c>
      <c r="D63" s="4" t="s">
        <v>382</v>
      </c>
    </row>
    <row r="64" spans="1:10">
      <c r="A64" s="4" t="s">
        <v>383</v>
      </c>
    </row>
    <row r="65" spans="1:10">
      <c r="A65" s="3" t="s">
        <v>343</v>
      </c>
    </row>
    <row r="66" spans="1:10">
      <c r="A66" s="4" t="s">
        <v>247</v>
      </c>
      <c r="D66" s="4" t="s">
        <v>384</v>
      </c>
    </row>
    <row r="67" spans="1:10">
      <c r="A67" s="4" t="s">
        <v>385</v>
      </c>
    </row>
    <row r="68" spans="1:10">
      <c r="A68" s="3" t="s">
        <v>343</v>
      </c>
    </row>
    <row r="69" spans="1:10">
      <c r="A69" s="4" t="s">
        <v>249</v>
      </c>
      <c r="D69" s="4" t="s">
        <v>386</v>
      </c>
    </row>
    <row r="70" spans="1:10">
      <c r="A70" s="4" t="s">
        <v>387</v>
      </c>
    </row>
    <row r="71" spans="1:10">
      <c r="A71" s="3" t="s">
        <v>343</v>
      </c>
    </row>
    <row r="72" spans="1:10">
      <c r="A72" s="4" t="s">
        <v>249</v>
      </c>
      <c r="D72" s="4" t="s">
        <v>380</v>
      </c>
    </row>
    <row r="73" spans="1:10">
      <c r="A73" s="4" t="s">
        <v>388</v>
      </c>
    </row>
    <row r="74" spans="1:10">
      <c r="A74" s="3" t="s">
        <v>343</v>
      </c>
    </row>
    <row r="75" spans="1:10">
      <c r="A75" s="4" t="s">
        <v>389</v>
      </c>
      <c r="D75" s="5" t="n">
        <v>110000</v>
      </c>
    </row>
    <row r="76" spans="1:10">
      <c r="A76" s="4" t="s">
        <v>390</v>
      </c>
    </row>
    <row r="77" spans="1:10">
      <c r="A77" s="3" t="s">
        <v>343</v>
      </c>
    </row>
    <row r="78" spans="1:10">
      <c r="A78" s="4" t="s">
        <v>391</v>
      </c>
      <c r="C78" s="5" t="n">
        <v>110000</v>
      </c>
    </row>
    <row r="79" spans="1:10">
      <c r="A79" s="4" t="s">
        <v>346</v>
      </c>
      <c r="C79" s="5" t="n">
        <v>110000</v>
      </c>
    </row>
    <row r="80" spans="1:10">
      <c r="A80" s="4" t="s">
        <v>392</v>
      </c>
    </row>
    <row r="81" spans="1:10">
      <c r="A81" s="3" t="s">
        <v>343</v>
      </c>
    </row>
    <row r="82" spans="1:10">
      <c r="A82" s="4" t="s">
        <v>391</v>
      </c>
      <c r="C82" s="5" t="n">
        <v>13886204</v>
      </c>
    </row>
    <row r="83" spans="1:10">
      <c r="A83" s="4" t="s">
        <v>393</v>
      </c>
    </row>
    <row r="84" spans="1:10">
      <c r="A84" s="3" t="s">
        <v>343</v>
      </c>
    </row>
    <row r="85" spans="1:10">
      <c r="A85" s="4" t="s">
        <v>346</v>
      </c>
      <c r="C85" s="5" t="n">
        <v>13886204</v>
      </c>
    </row>
    <row r="86" spans="1:10">
      <c r="A86" s="4" t="s">
        <v>394</v>
      </c>
    </row>
    <row r="87" spans="1:10">
      <c r="A87" s="3" t="s">
        <v>343</v>
      </c>
    </row>
    <row r="88" spans="1:10">
      <c r="A88" s="4" t="s">
        <v>395</v>
      </c>
      <c r="D88" s="4" t="s">
        <v>300</v>
      </c>
    </row>
    <row r="89" spans="1:10">
      <c r="A89" s="4" t="s">
        <v>396</v>
      </c>
      <c r="D89" s="4" t="s">
        <v>397</v>
      </c>
    </row>
    <row r="90" spans="1:10">
      <c r="A90" s="4" t="s">
        <v>398</v>
      </c>
    </row>
    <row r="91" spans="1:10">
      <c r="A91" s="3" t="s">
        <v>343</v>
      </c>
    </row>
    <row r="92" spans="1:10">
      <c r="A92" s="4" t="s">
        <v>361</v>
      </c>
      <c r="D92" s="7" t="n">
        <v>1000</v>
      </c>
    </row>
    <row r="93" spans="1:10">
      <c r="A93" s="4" t="s">
        <v>399</v>
      </c>
      <c r="D93" s="7" t="n">
        <v>110000000</v>
      </c>
    </row>
    <row r="94" spans="1:10">
      <c r="A94" s="4" t="s">
        <v>400</v>
      </c>
      <c r="D94" s="4" t="s">
        <v>401</v>
      </c>
    </row>
    <row r="95" spans="1:10">
      <c r="A95" s="4" t="s">
        <v>402</v>
      </c>
      <c r="D95" s="4" t="s">
        <v>403</v>
      </c>
    </row>
    <row r="96" spans="1:10">
      <c r="A96" s="4" t="s">
        <v>404</v>
      </c>
      <c r="D96" s="7" t="n">
        <v>30</v>
      </c>
    </row>
    <row r="97" spans="1:10">
      <c r="A97" s="4" t="s">
        <v>405</v>
      </c>
      <c r="D97" s="4" t="s">
        <v>406</v>
      </c>
    </row>
    <row r="98" spans="1:10">
      <c r="A98" s="4" t="s">
        <v>407</v>
      </c>
    </row>
    <row r="99" spans="1:10">
      <c r="A99" s="3" t="s">
        <v>343</v>
      </c>
    </row>
    <row r="100" spans="1:10">
      <c r="A100" s="4" t="s">
        <v>408</v>
      </c>
      <c r="C100" s="5" t="n">
        <v>10000000</v>
      </c>
    </row>
    <row r="101" spans="1:10">
      <c r="A101" s="4" t="s">
        <v>409</v>
      </c>
    </row>
    <row r="102" spans="1:10">
      <c r="A102" s="3" t="s">
        <v>343</v>
      </c>
    </row>
    <row r="103" spans="1:10">
      <c r="A103" s="4" t="s">
        <v>346</v>
      </c>
      <c r="C103" s="5" t="n">
        <v>10000000</v>
      </c>
    </row>
    <row r="104" spans="1:10">
      <c r="A104" s="4" t="s">
        <v>410</v>
      </c>
    </row>
    <row r="105" spans="1:10">
      <c r="A105" s="3" t="s">
        <v>343</v>
      </c>
    </row>
    <row r="106" spans="1:10">
      <c r="A106" s="4" t="s">
        <v>346</v>
      </c>
      <c r="C106" s="5" t="n">
        <v>10000000</v>
      </c>
    </row>
    <row r="107" spans="1:10">
      <c r="A107" s="4" t="s">
        <v>411</v>
      </c>
    </row>
    <row r="108" spans="1:10">
      <c r="A108" s="3" t="s">
        <v>343</v>
      </c>
    </row>
    <row r="109" spans="1:10">
      <c r="A109" s="4" t="s">
        <v>408</v>
      </c>
      <c r="C109" s="5" t="n">
        <v>2953258</v>
      </c>
    </row>
    <row r="110" spans="1:10">
      <c r="A110" s="4" t="s">
        <v>412</v>
      </c>
    </row>
    <row r="111" spans="1:10">
      <c r="A111" s="3" t="s">
        <v>343</v>
      </c>
    </row>
    <row r="112" spans="1:10">
      <c r="A112" s="4" t="s">
        <v>346</v>
      </c>
      <c r="C112" s="5" t="n">
        <v>2953258</v>
      </c>
    </row>
    <row r="113" spans="1:10">
      <c r="A113" s="4" t="s">
        <v>413</v>
      </c>
    </row>
    <row r="114" spans="1:10">
      <c r="A114" s="3" t="s">
        <v>343</v>
      </c>
    </row>
    <row r="115" spans="1:10">
      <c r="A115" s="4" t="s">
        <v>346</v>
      </c>
      <c r="C115" s="5" t="n">
        <v>29532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80</v>
      </c>
      <c r="B1" s="2" t="s">
        <v>81</v>
      </c>
    </row>
    <row r="2" spans="1:2">
      <c r="A2" s="4" t="s">
        <v>82</v>
      </c>
      <c r="B2" s="7" t="n">
        <v>262065434</v>
      </c>
    </row>
    <row r="3" spans="1:2">
      <c r="A3" s="4" t="s">
        <v>83</v>
      </c>
      <c r="B3" s="5" t="n">
        <v>16509799</v>
      </c>
    </row>
    <row r="4" spans="1:2">
      <c r="A4" s="3" t="s">
        <v>84</v>
      </c>
    </row>
    <row r="5" spans="1:2">
      <c r="A5" s="4" t="s">
        <v>85</v>
      </c>
      <c r="B5" s="7" t="n">
        <v>-13131816</v>
      </c>
    </row>
    <row r="6" spans="1:2">
      <c r="A6" s="4" t="s">
        <v>86</v>
      </c>
      <c r="B6" s="5" t="n">
        <v>329663</v>
      </c>
    </row>
    <row r="7" spans="1:2">
      <c r="A7" s="4" t="s">
        <v>87</v>
      </c>
      <c r="B7" s="7" t="n">
        <v>1391973</v>
      </c>
    </row>
    <row r="8" spans="1:2">
      <c r="A8" s="4" t="s">
        <v>69</v>
      </c>
      <c r="B8" s="5" t="n">
        <v>-51446176</v>
      </c>
    </row>
    <row r="9" spans="1:2">
      <c r="A9" s="4" t="s">
        <v>88</v>
      </c>
      <c r="B9" s="7" t="n">
        <v>198879415</v>
      </c>
    </row>
    <row r="10" spans="1:2">
      <c r="A10" s="4" t="s">
        <v>89</v>
      </c>
      <c r="B10" s="5" t="n">
        <v>16839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90</v>
      </c>
      <c r="B1" s="2" t="s">
        <v>52</v>
      </c>
      <c r="C1" s="2" t="s">
        <v>54</v>
      </c>
      <c r="D1" s="2" t="s">
        <v>1</v>
      </c>
    </row>
    <row r="2" spans="1:4">
      <c r="B2" s="2" t="s">
        <v>55</v>
      </c>
      <c r="C2" s="2" t="s">
        <v>56</v>
      </c>
      <c r="D2" s="2" t="s">
        <v>2</v>
      </c>
    </row>
    <row r="3" spans="1:4">
      <c r="A3" s="3" t="s">
        <v>91</v>
      </c>
    </row>
    <row r="4" spans="1:4">
      <c r="A4" s="4" t="s">
        <v>69</v>
      </c>
      <c r="C4" s="7" t="n">
        <v>534869</v>
      </c>
      <c r="D4" s="7" t="n">
        <v>-51446176</v>
      </c>
    </row>
    <row r="5" spans="1:4">
      <c r="A5" s="3" t="s">
        <v>92</v>
      </c>
    </row>
    <row r="6" spans="1:4">
      <c r="A6" s="4" t="s">
        <v>61</v>
      </c>
      <c r="C6" s="5" t="n">
        <v>6667377</v>
      </c>
      <c r="D6" s="5" t="n">
        <v>7887302</v>
      </c>
    </row>
    <row r="7" spans="1:4">
      <c r="A7" s="4" t="s">
        <v>62</v>
      </c>
      <c r="C7" s="5" t="n">
        <v>0</v>
      </c>
      <c r="D7" s="5" t="n">
        <v>54753444</v>
      </c>
    </row>
    <row r="8" spans="1:4">
      <c r="A8" s="4" t="s">
        <v>93</v>
      </c>
      <c r="C8" s="5" t="n">
        <v>26042</v>
      </c>
      <c r="D8" s="5" t="n">
        <v>31250</v>
      </c>
    </row>
    <row r="9" spans="1:4">
      <c r="A9" s="4" t="s">
        <v>87</v>
      </c>
      <c r="C9" s="5" t="n">
        <v>135692</v>
      </c>
      <c r="D9" s="5" t="n">
        <v>1391973</v>
      </c>
    </row>
    <row r="10" spans="1:4">
      <c r="A10" s="4" t="s">
        <v>57</v>
      </c>
      <c r="D10" s="5" t="n">
        <v>681530</v>
      </c>
    </row>
    <row r="11" spans="1:4">
      <c r="A11" s="3" t="s">
        <v>94</v>
      </c>
    </row>
    <row r="12" spans="1:4">
      <c r="A12" s="4" t="s">
        <v>28</v>
      </c>
      <c r="C12" s="5" t="n">
        <v>59022</v>
      </c>
      <c r="D12" s="5" t="n">
        <v>195074</v>
      </c>
    </row>
    <row r="13" spans="1:4">
      <c r="A13" s="4" t="s">
        <v>29</v>
      </c>
      <c r="C13" s="5" t="n">
        <v>-193610</v>
      </c>
      <c r="D13" s="5" t="n">
        <v>10032</v>
      </c>
    </row>
    <row r="14" spans="1:4">
      <c r="A14" s="4" t="s">
        <v>41</v>
      </c>
      <c r="C14" s="5" t="n">
        <v>380649</v>
      </c>
      <c r="D14" s="5" t="n">
        <v>1204349</v>
      </c>
    </row>
    <row r="15" spans="1:4">
      <c r="A15" s="4" t="s">
        <v>42</v>
      </c>
      <c r="C15" s="5" t="n">
        <v>967999</v>
      </c>
      <c r="D15" s="5" t="n">
        <v>-519935</v>
      </c>
    </row>
    <row r="16" spans="1:4">
      <c r="A16" s="4" t="s">
        <v>95</v>
      </c>
      <c r="C16" s="5" t="n">
        <v>8578040</v>
      </c>
      <c r="D16" s="5" t="n">
        <v>14188843</v>
      </c>
    </row>
    <row r="17" spans="1:4">
      <c r="A17" s="3" t="s">
        <v>96</v>
      </c>
    </row>
    <row r="18" spans="1:4">
      <c r="A18" s="4" t="s">
        <v>97</v>
      </c>
      <c r="C18" s="5" t="n">
        <v>-21214</v>
      </c>
      <c r="D18" s="5" t="n">
        <v>-31304</v>
      </c>
    </row>
    <row r="19" spans="1:4">
      <c r="A19" s="4" t="s">
        <v>98</v>
      </c>
      <c r="D19" s="5" t="n">
        <v>10576595</v>
      </c>
    </row>
    <row r="20" spans="1:4">
      <c r="A20" s="4" t="s">
        <v>36</v>
      </c>
      <c r="D20" s="5" t="n">
        <v>-21005000</v>
      </c>
    </row>
    <row r="21" spans="1:4">
      <c r="A21" s="4" t="s">
        <v>99</v>
      </c>
      <c r="C21" s="5" t="n">
        <v>-113180523</v>
      </c>
      <c r="D21" s="5" t="n">
        <v>-17585</v>
      </c>
    </row>
    <row r="22" spans="1:4">
      <c r="A22" s="4" t="s">
        <v>100</v>
      </c>
      <c r="C22" s="5" t="n">
        <v>-113201737</v>
      </c>
      <c r="D22" s="5" t="n">
        <v>-10477294</v>
      </c>
    </row>
    <row r="23" spans="1:4">
      <c r="A23" s="3" t="s">
        <v>101</v>
      </c>
    </row>
    <row r="24" spans="1:4">
      <c r="A24" s="4" t="s">
        <v>102</v>
      </c>
      <c r="C24" s="5" t="n">
        <v>96255000</v>
      </c>
    </row>
    <row r="25" spans="1:4">
      <c r="A25" s="4" t="s">
        <v>103</v>
      </c>
      <c r="C25" s="5" t="n">
        <v>-3756523</v>
      </c>
      <c r="D25" s="5" t="n">
        <v>-13131816</v>
      </c>
    </row>
    <row r="26" spans="1:4">
      <c r="A26" s="4" t="s">
        <v>104</v>
      </c>
      <c r="C26" s="5" t="n">
        <v>18265090</v>
      </c>
      <c r="D26" s="5" t="n">
        <v>19000000</v>
      </c>
    </row>
    <row r="27" spans="1:4">
      <c r="A27" s="4" t="s">
        <v>105</v>
      </c>
      <c r="D27" s="5" t="n">
        <v>-6870596</v>
      </c>
    </row>
    <row r="28" spans="1:4">
      <c r="A28" s="4" t="s">
        <v>106</v>
      </c>
      <c r="C28" s="5" t="n">
        <v>-312500</v>
      </c>
    </row>
    <row r="29" spans="1:4">
      <c r="A29" s="4" t="s">
        <v>107</v>
      </c>
      <c r="C29" s="5" t="n">
        <v>110451067</v>
      </c>
      <c r="D29" s="5" t="n">
        <v>-1002412</v>
      </c>
    </row>
    <row r="30" spans="1:4">
      <c r="A30" s="4" t="s">
        <v>108</v>
      </c>
      <c r="C30" s="5" t="n">
        <v>5827370</v>
      </c>
      <c r="D30" s="5" t="n">
        <v>2709137</v>
      </c>
    </row>
    <row r="31" spans="1:4">
      <c r="A31" s="4" t="s">
        <v>109</v>
      </c>
      <c r="D31" s="5" t="n">
        <v>5625495</v>
      </c>
    </row>
    <row r="32" spans="1:4">
      <c r="A32" s="4" t="s">
        <v>110</v>
      </c>
      <c r="C32" s="5" t="n">
        <v>5827370</v>
      </c>
      <c r="D32" s="5" t="n">
        <v>8334632</v>
      </c>
    </row>
    <row r="33" spans="1:4">
      <c r="A33" s="3" t="s">
        <v>111</v>
      </c>
    </row>
    <row r="34" spans="1:4">
      <c r="A34" s="4" t="s">
        <v>112</v>
      </c>
      <c r="C34" s="5" t="n">
        <v>109539</v>
      </c>
      <c r="D34" s="5" t="n">
        <v>977487</v>
      </c>
    </row>
    <row r="35" spans="1:4">
      <c r="A35" s="3" t="s">
        <v>113</v>
      </c>
    </row>
    <row r="36" spans="1:4">
      <c r="A36" s="4" t="s">
        <v>114</v>
      </c>
      <c r="C36" s="5" t="n">
        <v>16568</v>
      </c>
      <c r="D36" s="7" t="n">
        <v>3718237</v>
      </c>
    </row>
    <row r="37" spans="1:4">
      <c r="A37" s="4" t="s">
        <v>115</v>
      </c>
      <c r="C37" s="5" t="n">
        <v>176404698</v>
      </c>
    </row>
    <row r="38" spans="1:4">
      <c r="A38" s="4" t="s">
        <v>76</v>
      </c>
    </row>
    <row r="39" spans="1:4">
      <c r="A39" s="3" t="s">
        <v>91</v>
      </c>
    </row>
    <row r="40" spans="1:4">
      <c r="A40" s="4" t="s">
        <v>69</v>
      </c>
      <c r="B40" s="7" t="n">
        <v>-496856</v>
      </c>
    </row>
    <row r="41" spans="1:4">
      <c r="A41" s="3" t="s">
        <v>92</v>
      </c>
    </row>
    <row r="42" spans="1:4">
      <c r="A42" s="4" t="s">
        <v>61</v>
      </c>
      <c r="B42" s="5" t="n">
        <v>113639</v>
      </c>
    </row>
    <row r="43" spans="1:4">
      <c r="A43" s="4" t="s">
        <v>62</v>
      </c>
      <c r="B43" s="5" t="n">
        <v>0</v>
      </c>
    </row>
    <row r="44" spans="1:4">
      <c r="A44" s="4" t="s">
        <v>93</v>
      </c>
      <c r="B44" s="5" t="n">
        <v>4241</v>
      </c>
    </row>
    <row r="45" spans="1:4">
      <c r="A45" s="4" t="s">
        <v>116</v>
      </c>
      <c r="B45" s="5" t="n">
        <v>-2864</v>
      </c>
    </row>
    <row r="46" spans="1:4">
      <c r="A46" s="4" t="s">
        <v>87</v>
      </c>
      <c r="B46" s="5" t="n">
        <v>50422</v>
      </c>
    </row>
    <row r="47" spans="1:4">
      <c r="A47" s="3" t="s">
        <v>94</v>
      </c>
    </row>
    <row r="48" spans="1:4">
      <c r="A48" s="4" t="s">
        <v>28</v>
      </c>
      <c r="B48" s="5" t="n">
        <v>14551</v>
      </c>
    </row>
    <row r="49" spans="1:4">
      <c r="A49" s="4" t="s">
        <v>29</v>
      </c>
      <c r="B49" s="5" t="n">
        <v>333056</v>
      </c>
    </row>
    <row r="50" spans="1:4">
      <c r="A50" s="4" t="s">
        <v>41</v>
      </c>
      <c r="B50" s="5" t="n">
        <v>247972</v>
      </c>
    </row>
    <row r="51" spans="1:4">
      <c r="A51" s="4" t="s">
        <v>42</v>
      </c>
      <c r="B51" s="5" t="n">
        <v>-77442</v>
      </c>
    </row>
    <row r="52" spans="1:4">
      <c r="A52" s="4" t="s">
        <v>95</v>
      </c>
      <c r="B52" s="5" t="n">
        <v>186719</v>
      </c>
    </row>
    <row r="53" spans="1:4">
      <c r="A53" s="3" t="s">
        <v>96</v>
      </c>
    </row>
    <row r="54" spans="1:4">
      <c r="A54" s="4" t="s">
        <v>99</v>
      </c>
      <c r="B54" s="5" t="n">
        <v>-523</v>
      </c>
    </row>
    <row r="55" spans="1:4">
      <c r="A55" s="4" t="s">
        <v>100</v>
      </c>
      <c r="B55" s="5" t="n">
        <v>-523</v>
      </c>
    </row>
    <row r="56" spans="1:4">
      <c r="A56" s="3" t="s">
        <v>101</v>
      </c>
    </row>
    <row r="57" spans="1:4">
      <c r="A57" s="4" t="s">
        <v>108</v>
      </c>
      <c r="B57" s="5" t="n">
        <v>186196</v>
      </c>
    </row>
    <row r="58" spans="1:4">
      <c r="A58" s="4" t="s">
        <v>109</v>
      </c>
      <c r="B58" s="5" t="n">
        <v>505880</v>
      </c>
      <c r="C58" s="7" t="n">
        <v>692076</v>
      </c>
    </row>
    <row r="59" spans="1:4">
      <c r="A59" s="4" t="s">
        <v>110</v>
      </c>
      <c r="B59" s="5" t="n">
        <v>692076</v>
      </c>
    </row>
    <row r="60" spans="1:4">
      <c r="A60" s="3" t="s">
        <v>111</v>
      </c>
    </row>
    <row r="61" spans="1:4">
      <c r="A61" s="4" t="s">
        <v>112</v>
      </c>
      <c r="B61" s="5" t="n">
        <v>34505</v>
      </c>
    </row>
    <row r="62" spans="1:4">
      <c r="A62" s="4" t="s">
        <v>117</v>
      </c>
      <c r="B62" s="7" t="n">
        <v>53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03:33Z</dcterms:created>
  <dcterms:modified xmlns:dcterms="http://purl.org/dc/terms/" xmlns:xsi="http://www.w3.org/2001/XMLSchema-instance" xsi:type="dcterms:W3CDTF">2018-08-10T16:03:33Z</dcterms:modified>
</cp:coreProperties>
</file>